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Collaboration Agreement" sheetId="9" r:id="rId9"/>
    <s:sheet name="Goodwill and Intangible Assets" sheetId="10" r:id="rId10"/>
    <s:sheet name="Net Income Per Common Share" sheetId="11" r:id="rId11"/>
    <s:sheet name="Cash, Cash Equivalents, and Sho" sheetId="12" r:id="rId12"/>
    <s:sheet name="Build-to-Suit Lease Obligation" sheetId="13" r:id="rId13"/>
    <s:sheet name="Property and Equipment, Net" sheetId="14" r:id="rId14"/>
    <s:sheet name="Accounts Payable, Accrued Expen" sheetId="15" r:id="rId15"/>
    <s:sheet name="Debt" sheetId="16" r:id="rId16"/>
    <s:sheet name="Stockholders' Equity" sheetId="17" r:id="rId17"/>
    <s:sheet name="Income Taxes" sheetId="18" r:id="rId18"/>
    <s:sheet name="Fair Value Disclosures" sheetId="19" r:id="rId19"/>
    <s:sheet name="Commitments and Contingencies" sheetId="20" r:id="rId20"/>
    <s:sheet name="Subsequent Events" sheetId="21" r:id="rId21"/>
    <s:sheet name="Summary of Significant Accoun22" sheetId="22" r:id="rId22"/>
    <s:sheet name="Collaboration Agreement (Tables" sheetId="23" r:id="rId23"/>
    <s:sheet name="Net Income Per Common Share (Ta" sheetId="24" r:id="rId24"/>
    <s:sheet name="Build-to-Suit Lease Obligation " sheetId="25" r:id="rId25"/>
    <s:sheet name="Property and Equipment, Net (Ta" sheetId="26" r:id="rId26"/>
    <s:sheet name="Accounts Payable, Accrued Exp27" sheetId="27" r:id="rId27"/>
    <s:sheet name="Stockholders' Equity (Tables)" sheetId="28" r:id="rId28"/>
    <s:sheet name="Fair Value Disclosures (Tables)" sheetId="29" r:id="rId29"/>
    <s:sheet name="Commitments and Contingencies (" sheetId="30" r:id="rId30"/>
    <s:sheet name="Description of Business - Addit" sheetId="31" r:id="rId31"/>
    <s:sheet name="Summary of Significant Accoun32" sheetId="32" r:id="rId32"/>
    <s:sheet name="Collaboration Agreement - Colla" sheetId="33" r:id="rId33"/>
    <s:sheet name="Collaboration Agreement - Sched" sheetId="34" r:id="rId34"/>
    <s:sheet name="Collaboration Agreement - Sch35" sheetId="35" r:id="rId35"/>
    <s:sheet name="Collaboration Agreement - Sch36" sheetId="36" r:id="rId36"/>
    <s:sheet name="Collaboration Agreement - Col37" sheetId="37" r:id="rId37"/>
    <s:sheet name="Collaboration Agreement - Sch38" sheetId="38" r:id="rId38"/>
    <s:sheet name="Collaboration Agreement - Sch39" sheetId="39" r:id="rId39"/>
    <s:sheet name="Goodwill and Intangible Assets " sheetId="40" r:id="rId40"/>
    <s:sheet name="Net Income Per Common Share - A" sheetId="41" r:id="rId41"/>
    <s:sheet name="Net Income Per Common Share - C" sheetId="42" r:id="rId42"/>
    <s:sheet name="Cash, Cash Equivalents, and S43" sheetId="43" r:id="rId43"/>
    <s:sheet name="Build-to-Suit Lease Obligatio44" sheetId="44" r:id="rId44"/>
    <s:sheet name="Build-to-Suit Lease Obligatio45" sheetId="45" r:id="rId45"/>
    <s:sheet name="Property and Equipment, Net - S" sheetId="46" r:id="rId46"/>
    <s:sheet name="Accounts Payable, Accrued Exp47" sheetId="47" r:id="rId47"/>
    <s:sheet name="Debt - Additional Information (" sheetId="48" r:id="rId48"/>
    <s:sheet name="Stockholders' Equity - Addition" sheetId="49" r:id="rId49"/>
    <s:sheet name="Stockholders' Equity - Summary " sheetId="50" r:id="rId50"/>
    <s:sheet name="Stockholders' Equity - Summar51" sheetId="51" r:id="rId51"/>
    <s:sheet name="Stockholders' Equity - Summar52" sheetId="52" r:id="rId52"/>
    <s:sheet name="Stockholders' Equity - Summar53" sheetId="53" r:id="rId53"/>
    <s:sheet name="Stockholders' Equity - Summar54" sheetId="54" r:id="rId54"/>
    <s:sheet name="Stockholders' Equity - Schedule" sheetId="55" r:id="rId55"/>
    <s:sheet name="Stockholders' Equity - Schedu56" sheetId="56" r:id="rId56"/>
    <s:sheet name="Stockholders' Equity - Schedu57" sheetId="57" r:id="rId57"/>
    <s:sheet name="Income Taxes - Additional Infor" sheetId="58" r:id="rId58"/>
    <s:sheet name="Fair Value Disclosures - Financ" sheetId="59" r:id="rId59"/>
    <s:sheet name="Fair Value Disclosures - Additi" sheetId="60" r:id="rId60"/>
    <s:sheet name="Fair Value Disclosures - Schedu" sheetId="61" r:id="rId61"/>
    <s:sheet name="Fair Value Disclosures - Sche62" sheetId="62" r:id="rId62"/>
    <s:sheet name="Fair Value Disclosures - Fair V" sheetId="63" r:id="rId63"/>
    <s:sheet name="Commitments and Contingencies -" sheetId="64" r:id="rId64"/>
    <s:sheet name="Commitments and Contingencies65" sheetId="65" r:id="rId65"/>
    <s:sheet name="Commitments and Contingencies66" sheetId="66" r:id="rId66"/>
    <s:sheet name="Subsequent Events - Additional " sheetId="67" r:id="rId67"/>
  </s:sheets>
  <s:definedNames/>
  <s:calcPr calcId="124519" calcMode="auto" fullCalcOnLoad="1"/>
</s:workbook>
</file>

<file path=xl/sharedStrings.xml><?xml version="1.0" encoding="utf-8"?>
<sst xmlns="http://schemas.openxmlformats.org/spreadsheetml/2006/main" uniqueCount="680">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DVN</t>
  </si>
  <si>
    <t>Entity Registrant Name</t>
  </si>
  <si>
    <t>MEDIVATION,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Receivable from collaboration partner</t>
  </si>
  <si>
    <t>Deferred income tax assets</t>
  </si>
  <si>
    <t>Prepaid expenses and other current assets</t>
  </si>
  <si>
    <t>Restricted cash</t>
  </si>
  <si>
    <t>Total current assets</t>
  </si>
  <si>
    <t>Property and equipment, net</t>
  </si>
  <si>
    <t>Intangible assets</t>
  </si>
  <si>
    <t>Deferred income tax assets, non-current</t>
  </si>
  <si>
    <t>Restricted cash, net of current</t>
  </si>
  <si>
    <t>Goodwill</t>
  </si>
  <si>
    <t>Other non-current assets</t>
  </si>
  <si>
    <t>Total assets</t>
  </si>
  <si>
    <t>Current liabilities:</t>
  </si>
  <si>
    <t>Accounts payable, accrued expenses and other current liabilities</t>
  </si>
  <si>
    <t>Contingent consideration</t>
  </si>
  <si>
    <t>Deferred revenue</t>
  </si>
  <si>
    <t>Current portion of build-to-suit lease obligation</t>
  </si>
  <si>
    <t>Current portion of Convertible Notes, net of unamortized discount of $- and $1 at September 30, 2015 and December 31, 2014, respectively</t>
  </si>
  <si>
    <t>Total current liabilities</t>
  </si>
  <si>
    <t>Convertible Notes, net of unamortized discount of $- and $36,598 at September 30, 2015 and December 31, 2014, respectively</t>
  </si>
  <si>
    <t>Build-to-suit lease obligation, excluding current portion</t>
  </si>
  <si>
    <t>Other non-current liabilities</t>
  </si>
  <si>
    <t>Total liabilities</t>
  </si>
  <si>
    <t>Commitments and contingencies (Note 14)</t>
  </si>
  <si>
    <t xml:space="preserve"> </t>
  </si>
  <si>
    <t>Stockholders' equity:</t>
  </si>
  <si>
    <t>Preferred stock, $0.01 par value per share; 1,000,000 shares authorized; no shares issued and outstanding</t>
  </si>
  <si>
    <t>Common stock, $0.01 par value per share; 340,000,000 shares authorized; 163,575,512 and 156,234,454 shares issued and outstanding at September 30, 2015 and December 31, 2014, respectively</t>
  </si>
  <si>
    <t>Additional paid-in capital</t>
  </si>
  <si>
    <t>Retained earnings (accumulated deficit)</t>
  </si>
  <si>
    <t>Total stockholders' equity</t>
  </si>
  <si>
    <t>Total liabilities and stockholders' equity</t>
  </si>
  <si>
    <t>Revolving Credit Facility [Member]</t>
  </si>
  <si>
    <t>Borrowings under Credit Facility</t>
  </si>
  <si>
    <t>Condensed Consolidated Balance Sheets (Parenthetical) - USD ($) $ in Thousands</t>
  </si>
  <si>
    <t>Statement of Financial Position [Abstract]</t>
  </si>
  <si>
    <t>Convertible Notes current, discount</t>
  </si>
  <si>
    <t>Convertible Notes,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4</t>
  </si>
  <si>
    <t>Income Statement [Abstract]</t>
  </si>
  <si>
    <t>Collaboration revenue</t>
  </si>
  <si>
    <t>Operating expenses:</t>
  </si>
  <si>
    <t>Research and development expenses</t>
  </si>
  <si>
    <t>Selling, general and administrative expenses</t>
  </si>
  <si>
    <t>Total operating expenses</t>
  </si>
  <si>
    <t>Income from operations</t>
  </si>
  <si>
    <t>Other income (expense), net:</t>
  </si>
  <si>
    <t>Loss on extinguishment of Convertible Notes</t>
  </si>
  <si>
    <t>Interest expense</t>
  </si>
  <si>
    <t>Other, net</t>
  </si>
  <si>
    <t>Total other income (expense), net</t>
  </si>
  <si>
    <t>Income before income tax expense</t>
  </si>
  <si>
    <t>Income tax expense</t>
  </si>
  <si>
    <t>Net income</t>
  </si>
  <si>
    <t>Basic net income per common share</t>
  </si>
  <si>
    <t>Diluted net income per common share</t>
  </si>
  <si>
    <t>Weighted average common shares used in the calculation of basic net income per common share</t>
  </si>
  <si>
    <t>Weighted average common shares used in the calculation of diluted net income per common share</t>
  </si>
  <si>
    <t>Condensed Consolidated Statements of Comprehensive Income - USD ($) $ in Thousands</t>
  </si>
  <si>
    <t>Statement of Comprehensive Income [Abstract]</t>
  </si>
  <si>
    <t>Other comprehensive income:</t>
  </si>
  <si>
    <t>Change in unrealized gain (loss) on available-for-sale securities</t>
  </si>
  <si>
    <t>Amounts reclassified into earnings related to investments</t>
  </si>
  <si>
    <t>Other comprehensive income, net</t>
  </si>
  <si>
    <t>Comprehensive income</t>
  </si>
  <si>
    <t>Condensed Consolidated Statements of Cash Flows - USD ($) $ in Thousands</t>
  </si>
  <si>
    <t>Cash flows from operating activities:</t>
  </si>
  <si>
    <t>Adjustments for non-cash operating items:</t>
  </si>
  <si>
    <t>Excess tax benefits from stock-based compensation</t>
  </si>
  <si>
    <t>Stock-based compensation</t>
  </si>
  <si>
    <t>Change in deferred income taxes</t>
  </si>
  <si>
    <t>Amortization of debt discount and debt issuance costs</t>
  </si>
  <si>
    <t>Change in fair value of contingent purchase consideration</t>
  </si>
  <si>
    <t>Depreciation on property and equipment</t>
  </si>
  <si>
    <t>Amortization of deferred revenue</t>
  </si>
  <si>
    <t>Other non-cash items</t>
  </si>
  <si>
    <t>Changes in operating assets and liabilities:</t>
  </si>
  <si>
    <t>Interest payable</t>
  </si>
  <si>
    <t>Net cash provided by operating activities</t>
  </si>
  <si>
    <t>Cash flows from investing activities:</t>
  </si>
  <si>
    <t>Purchases of short-term investments</t>
  </si>
  <si>
    <t>Sales or maturities of short-term investments</t>
  </si>
  <si>
    <t>Purchases of property and equipment</t>
  </si>
  <si>
    <t>Change in restricted cash</t>
  </si>
  <si>
    <t>Net cash used in investing activities</t>
  </si>
  <si>
    <t>Cash flows from financing activities:</t>
  </si>
  <si>
    <t>Principal repayment of Convertible Notes</t>
  </si>
  <si>
    <t>Cash settlement of Convertible Notes conversion premium</t>
  </si>
  <si>
    <t>Proceeds from borrowings under Revolving Credit Facility</t>
  </si>
  <si>
    <t>Proceeds from issuance of common stock under equity incentive and stock purchase plans</t>
  </si>
  <si>
    <t>Reduction of build-to-suit lease obligation</t>
  </si>
  <si>
    <t>Net cash (used in) provided by financing activities</t>
  </si>
  <si>
    <t>Net (decrease) increase in cash and cash equivalents</t>
  </si>
  <si>
    <t>Cash and cash equivalents at beginning of period</t>
  </si>
  <si>
    <t>Cash and cash equivalents at end of period</t>
  </si>
  <si>
    <t>Non-cash investing and financing activities:</t>
  </si>
  <si>
    <t>Reacquisition of Convertible Notes equity component upon conversion</t>
  </si>
  <si>
    <t>Fair value of common stock issued for conversion of Convertible Notes</t>
  </si>
  <si>
    <t>Derecognition of build-to-suit lease asset</t>
  </si>
  <si>
    <t>Derecognition of build-to-suit lease obligation</t>
  </si>
  <si>
    <t>Property and equipment expenditures incurred but not yet paid</t>
  </si>
  <si>
    <t>Interest capitalized during construction period for build-to-suit lease transactions</t>
  </si>
  <si>
    <t>Accrued interest payable forfeited upon conversion of Convertible Notes</t>
  </si>
  <si>
    <t>Amounts capitalized under build-to-suit lease transactions</t>
  </si>
  <si>
    <t>Description of Business</t>
  </si>
  <si>
    <t>Organization, Consolidation and Presentation of Financial Statements [Abstract]</t>
  </si>
  <si>
    <t>NOTE 1. DESCRIPTION OF BUSINESS
Medivation, Inc. (the “Company” or
“Medivation”) is a biopharmaceutical company focused on
the development and commercialization of medically innovative
therapies to treat serious diseases for which there are limited
treatment options. Through the Company’s collaboration with
Astellas Pharma, Inc., or Astellas, it has one commercial product,
XTANDI ®
The Company seeks to become a global fully-integrated
biopharmaceutical company through the continued commercialization
of XTANDI, the acquisition or in-license and development and
commercialization of other product opportunities, and through the
advancement of its own proprietary research and development
programs. The Company expects that its future growth may come from
both internal research efforts and third party business development
activities. In the fourth quarter of 2014, the Company licensed
exclusive worldwide rights to pidilizumab (which is referred to as
MDV9300), an immunomodulatory antibody for all potential
indications from CureTech, Ltd., or CureTech. Under the license
agreement, the Company is responsible for all development,
regulatory, manufacturing, and commercialization activities for
MDV9300. The Company currently anticipates that it may initiate a
pivotal clinical trial evaluating MDV9300 in Diffuse Large B-Cell
Lymphoma in 2015. The Company is also considering evaluating
MDV9300 in other indications, including in other hematologic
malignancies. In the third quarter of 2015, the Company entered
into an asset purchase agreement with BioMarin Pharmaceutical Inc.,
or BioMarin, to acquire all worldwide rights to talazoparib (which
is referred to as MDV3800), an orally available poly-ADP ribose
polymerase, or PARP, inhibitor. The acquisition of MDV3800, which
is currently in a Phase 3 clinical trial for the treatment of
patients with germline BRCA mutated breast cancer, was completed in
October 2015, as further discussed in Note 15, “Subsequent
Events.” In addition, the Company has various other internal
research and discovery efforts focused, among other areas, in
oncology and neurology.</t>
  </si>
  <si>
    <t>Summary of Significant Accounting Policies</t>
  </si>
  <si>
    <t>NOTE 2. SUMMARY OF SIGNIFICANT ACCOUNTING POLICIES
(a) Basis of Presentation and Principles of
Consolidation
The accompanying unaudited condensed consolidated financial
statements have been prepared in accordance with accounting
principles generally accepted in the United States, or U.S. GAAP,
for interim financial information and with the instructions to Form
10-Q and Rule 10-01 of Regulation S-X. Accordingly, they do not
include all of the information and footnotes required by U.S. GAAP
for complete financial statements. The unaudited condensed
consolidated financial statements have been prepared on the same
basis as the annual audited consolidated financial statements. In
the opinion of management, all adjustments, consisting of normal
recurring adjustments necessary for the fair statement of the
Company’s financial condition, results of operations and cash
flows for the periods presented, have been included. The results of
operations for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year. Accordingly, these
unaudited condensed consolidated financial statements should be
read in conjunction with the audited consolidated financial
statements and notes thereto for the fiscal year ended
December 31, 2014, included in the Company’s Annual
Report on Form 10-K for the year ended December 31, 2014, or
the Annual Report, filed with the U.S. Securities and Exchange
Commission, or SEC, on February 25, 2015. The consolidated
balance sheet at December 31, 2014 has been derived from the
audited consolidated financial statements at that date.
The unaudited condensed consolidated financial statements include
the accounts of the Company and its subsidiaries. All intercompany
transactions and balances have been eliminated in consolidation.
The Company operates in one business segment.
All tabular disclosures of dollar and share amounts are presented
in thousands unless otherwise indicated. All per share amounts are
presented at their actual amounts. The number of shares issuable
under the Amended and Restated 2004 Equity Incentive Award Plan, or
the Medivation Equity Incentive Plan, and the Medivation, Inc. 2013
Employee Stock Purchase Plan, or ESPP, disclosed in Note 11,
“Stockholders’ Equity,” are presented at their
actual amounts unless otherwise indicated. Amounts presented herein
may not calculate or sum precisely due to rounding.
(b) Use of Estimates
The preparation of unaudited condensed consolidated financial
statements in accordance with U.S. GAAP requires that management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assumptions believed to be reasonable under the
circumstances. Although management believes that these estimates
are reasonable, actual future results could differ materially from
those estimates. In addition, had different estimates and
assumptions been used, the unaudited condensed consolidated
financial statements could have differed materially from what is
presented.
Significant estimates and assumptions used by management
principally relate to revenue recognition, including reliance on
third party information, estimating the performance periods of the
Company’s deliverables under collaboration agreements, and
estimating the various deductions from gross sales to calculate net
sales of XTANDI. Additionally, significant estimates and
assumptions used by management include those related to contingent
purchase consideration, intangible assets, goodwill, the
Convertible Notes, determining whether the Company is the primary
beneficiary of any variable interest entities, leases, taxes,
research and development and other accruals, share-based
compensation, and the calculation of diluted net income per common
share.
(c) Significant Accounting Policies
Reference is made to Note 2, “Summary of Significant
Accounting Policies,” included in the notes to the
Company’s audited consolidated financial statements included
in its Annual Report. As of the date of the filing of this
Quarterly Report on Form 10-Q, or Quarterly Report, there were
no significant changes to the significant accounting policies
described in the Company’s Annual Report, except for the
Company’s accounting policy with respect to diluted net
income per common share beginning in the second quarter of 2015 as
discussed in Note 5, “Net Income per Common Share.”
(d) Capital Structure
On June 15, 2015, the Company filed a Certificate of Amendment
to its Amended and Restated Certificate of Incorporation, as
amended, effecting an increase in the total number of authorized
shares of capital stock of the Company from 171,000,000 to
341,000,000 and an increase in the total number of authorized
shares of common stock of the Company from 170,000,000 to
340,000,000.
During the second quarter of 2015, the Company settled a total of
$91.0 million aggregate principal amount of its 2.625% convertible
senior notes due April 1, 2017, or the Convertible Notes,
through a combination of $92.1 million in cash and 2,099,358 shares
of its common stock. On June 19, 2015, the Company issued a
notice of redemption to redeem all of its outstanding Convertible
Notes on July 24, 2015. Pursuant to this notice of redemption,
the Company completed the settlement of $167.8 million aggregate
principal amount of the Convertible Notes through a combination of
$167.8 million in cash and 3,539,218 shares of its common stock in
the third quarter of 2015. Upon settlement, the Convertible Notes
were no longer deemed outstanding, interest ceased to accrue
thereon, and all rights of the holders of the Convertible Notes
ceased to exist.
On September 15, 2015, the Company effected a two-for-one
forward stock split of its common stock in the form of a stock
dividend. Stockholders of record as of August 13, 2015
received one additional share of the Company’s common stock,
par value $0.01, for each share they held as of the record date.
The Company issued 81,711,522 shares of its common stock as a
result of the stock dividend. The par value of the Company’s
common stock remained unchanged at $0.01 per share.
The information of shares of common stock (except par value per
share), par, additional paid-in capital, and net income per common
share as of September 30, 2015 and for all other comparable
periods presented have been retroactively adjusted to reflect the
effects of the stock split. The number of shares of the
Company’s common stock issuable upon exercise of outstanding
stock options and stock appreciation rights, and vesting of other
stock-based awards was proportionally increased, and the exercise
price per share thereof, as applicable, was proportionately
decreased, in accordance with the terms of the Medivation Equity
Incentive Plan, as amended, and the ESPP.
(e) New Accounting Pronouncements
In September 2015, the Financial Accounting Standards Board (FASB)
issued Accounting Standards Update (ASU) 2015-16, “Business
Combinations (Topic 805): Simplifying the Accounting for
Measurement-Period Adjustments.” ASU 2015-16 requires that
the acquirer recognize adjustments to provisional amounts
recognized in a business combination that are identified during the
measurement period in the reporting period in which the adjustment
amounts are determined and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ed guidance eliminates the requirement to retrospectively
account for adjustments made to provisional amounts during the
measurement period. The amended guidance is effective for fiscal
years beginning after December 15, 2015, including interim
periods within that reporting period, and should be applied
prospectively to provisional amounts that occur after the effective
date. The Company is currently assessing the impact that the
amended guidance will have on its consolidated financial statements
and related disclosures.
In August 2015, the FASB issued ASU 2015-15, “Interest
– Imputation of Interest (Subtopic 835-30): Presentation and
Subsequent Measurement of Debt Issuance Costs Associated with Line
of Credit Arrangements.” The amended guidance, which became
effective immediately upon issuance, clarifies that entities are
permitted to defer and present such debt issuance costs as an asset
to be amortized ratably over the term of the line of credit
arrangement, regardless of whether there are any outstanding
borrowings on the line of credit arrangement. The adoption of ASU
2015-15 did not have a material impact on the Company’s
consolidated financial statements and related disclosures.
In April 2015, the FASB issued ASU 2015-03, “Interest –
Imputation of Interest (Subtopic 835-30): Simplifying the
Presentation of Debt Issuance Costs,” which requires that
debt issuance costs related to a recognized debt liability be
presented on the balance sheet as a direct deduction from the
carrying amount of the debt liability, consistent with debt
discounts. The ASU requires retrospective adoption and is effective
for reporting periods beginning after December 15, 2015. Early
adoption is permitted. The Company is currently assessing the
impact that the amended guidance will have on its consolidated
financial statements and related disclosures.
In February 2015, the FASB issued ASU 2015-02, “Consolidation
(Topic 820): Amendments to the Consolidation Analysis.” The
amended guidance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oting interest entities, (ii) eliminates the
presumption that a general partner should consolidate a limited
partnership, and (iii) modifies the consolidation analysis of
reporting entities that are involved with voting interest entities
through fee arrangements and related party relationships. The
amended guidance is effective for fiscal years beginning after
December 15, 2015, including interim periods within that
reporting period. The Company currently does not expect that the
adoption of ASU 2015-02 will have a material impact on its
consolidated financial statements and related disclosures.
In May 2014, the FASB issued ASU 2014-09, “Revenue from
Contracts with Customers” (Topic 606), a comprehensive new
revenue recognition standard that will supersede the existing
revenue recognition guidance. The new accounting guidance creates a
framework by which an entity will allocate the transaction price to
separate performance obligations and recognize revenue when (or as)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August 2015, the effective date of the new revenue
standard was delayed by one year to December 15, 2017 for
annual reporting periods beginning after that date. The FASB also
agreed to permit early adoption of the standard, but not before the
original effective date of December 15, 2016. The Company has
not yet selected a transition method and is currently evaluating
the effect that the updated standard will have on its consolidated
financial statements and related disclosures.</t>
  </si>
  <si>
    <t>Collaboration Agreement</t>
  </si>
  <si>
    <t>NOTE 3. COLLABORATION AGREEMENT
(a) Collaboration Agreement with Astellas
In October 2009, the Company entered into a collaboration agreement
with Astellas, or the Astellas Collaboration Agreement, pursuant to
which it is collaborating with Astellas to develop and
commercialize XTANDI globally for all indications, dosages, and
formulations of enzalutamide. Under the agreement, decision making
and economic participation differs between the U.S. market and the
ex-U.S. market. In the United States, decisions are generally made
by consensus, pre-tax profits and losses are shared equally, and,
subject to certain exceptions, development and commercialization
costs (including cost of goods sold and the royalty on net sales
payable to The Regents of the University of California
(“UCLA” or “the Regents”) under the
Company’s license agreement with UCLA) are also shared
equally. The primary exceptions to equal cost sharing in the U.S.
market are that each party is responsible for its own commercial
full-time equivalent, or FTE, costs, and that development costs
supporting marketing approvals in both the United States and either
Europe or Japan are borne one-third by the Company and two-thirds
by Astellas. The Company and Astellas are co-promoting XTANDI in
the U.S. market, with each company providing half of the sales and
medical affairs effort in support of the product. Both the Company
and Astellas are entitled to receive a fee for each qualifying
detail made by its respective sales representatives. Outside the
United States, decisions are generally made by Astellas and all
development and commercialization costs (including cost of goods
sold and the royalty on net sales payable to UCLA) are borne by
Astellas. Astellas retains all ex-U.S. profits and losses, and pays
the Company a tiered royalty ranging from the low teens to the low
twenties on the aggregate net sales of XTANDI outside the United
States, or ex-U.S. XTANDI net sales. Astellas has sole
responsibility for promoting XTANDI outside the United States and
for recording all XTANDI net sales both inside and outside the
United States. Both the Company and Astellas have agreed not to
commercialize certain other products having a similar mechanism of
action (as defined by the Astellas Collaboration Agreement) as
XTANDI for the treatment of prostate cancer for a specified time
period, subject to certain exceptions.
Under the Astellas Collaboration Agreement, Astellas paid the
Company a non-refundable, upfront cash payment of $110.0 million in
the fourth quarter of 2009. The Company was also eligible to
receive up to $335.0 million in development milestone payments and
is eligible to receive up to $320.0 million in sales milestone
payments. As of September 30, 2015, the Company had earned all
of the $335.0 million in development milestone payments and $145.0
million of the sales milestone payments under the Astellas
Collaboration Agreement. The Company expects that the remaining
$175.0 million sales milestone that the Company may earn in a
future period will be recognized as revenue in its entirety in the
period in which the underlying milestone event is achieved. The
triggering events for the sales milestone payments are as
follows:
Annual Global Net Sales in a Calendar Year
Milestone Payment (1)
$400 million (2)
$800 million (3)
$1.2 billion (4)
$1.6 billion $ 175 million
(1) Each milestone shall only be paid
once during the term of the Astellas Collaboration Agreement.
(2) This milestone totaling $25.0 million
was earned and recognized as collaboration revenue during the
fourth quarter of 2013 and payment was received in the first
quarter of 2014.
(3) This milestone totaling $50.0 million
was earned and recognized as collaboration revenue during the
fourth quarter of 2014 and is included in receivable from
collaboration partner on the consolidated balance sheet at
December 31, 2014. Payment was received during the first
quarter of 2015.
(4) This milestone totaling $70.0 million
was earned and recognized as collaboration revenue during the third
quarter of 2015 and is included in receivable from collaboration
partner on the condensed consolidated balance sheet at
September 30, 2015.
The Company and Astellas are each permitted to terminate the
Astellas Collaboration Agreement for an uncured material breach by
the other party or for the insolvency of the other party. Astellas
has a right to terminate the Astellas Collaboration Agreement
unilaterally by advance written notice to the Company. Following
any termination of the Astellas Collaboration Agreement in its
entirety, all rights to develop and commercialize XTANDI will
revert to the Company, and Astellas will grant a license to the
Company to enable it to continue such development and
commercialization. In addition, except in the case of a termination
by Astellas for the Company’s material breach, Astellas will
supply XTANDI to the Company during a specified transition
period.
Unless terminated earlier by the Company or Astellas pursuant to
the terms thereof, the Astellas Collaboration Agreement will remain
in effect: (a) in the United States, until such time as
Astellas notifies the Company that Astellas has permanently stopped
selling products covered by the Astellas Collaboration Agreement in
the United States; and (b) in each other country of the
world, on a country-by-country basis, until such time as
(i) products covered by the Astellas Collaboration Agreement
cease to be protected by patents or regulatory exclusivity in such
country and (ii) commercial sales of generic equivalent
products have commenced in such country.
(b) Collaboration Revenue
Collaboration revenue was as follows:
Three Months Ended Nine Months Ended
2015 2014 2015 2014
Collaboration revenue:
Related to U.S. XTANDI net sales $ 156,501 $ 90,723 $ 417,731 $ 224,814
Related to ex-U.S. XTANDI net sales 33,599 15,522 74,957 31,245
Related to upfront and milestone payments 70,565 94,233 72,822 179,698
Total $ 260,665 $ 200,478 $ 565,510 $ 435,757
The Company is required to pay UCLA ten percent of all Sublicensing
Income, as defined in its license agreement with UCLA. The Company
is currently involved in litigation with UCLA regarding certain
terms of the license agreement and other matters, which are
discussed in Note 14, “Commitments and
Contingencies.”
Collaboration Revenue Related to U.S. XTANDI Net
Sales
Under the Astellas Collaboration Agreement, Astellas records all
U.S. XTANDI net sales. The Company and Astellas share equally all
pre-tax profits and losses from U.S. XTANDI net sales. Subject to
certain exceptions, the Company and Astellas also share equally all
XTANDI development and commercialization costs attributable to the
U.S. market, including cost of goods sold and the royalty on net
sales payable to UCLA under the Company’s license agreement
with UCLA. The primary exceptions to 50/50 cost sharing are that
each party is responsible for its own commercial FTE costs and that
development costs supporting marketing approvals in both the United
States and either Europe or Japan are borne one-third by the
Company and two-thirds by Astellas. The Company recognizes
collaboration revenue related to U.S. XTANDI net sales in the
period in which such sales occur. Collaboration revenue related to
U.S. XTANDI net sales consists of the Company’s share of
pre-tax profits and losses from U.S. XTANDI net sales, plus
reimbursement of the Company’s share of reimbursable U.S.
development and commercialization costs. The Company’s
collaboration revenue related to U.S. XTANDI net sales in any given
period is equal to 50% of U.S. XTANDI net sales as reported by
Astellas for the applicable period.
Collaboration revenue related to U.S. XTANDI net sales was as
follows:
Three Months Ended Nine Months Ended
2015 2014 2015 2014
U.S. XTANDI net sales (as reported by Astellas) $ 313,003 $ 181,446 $ 835,463 $ 449,629
Shared U.S. development and commercialization costs (85,384 ) (69,616 ) (280,644 ) (217,866 )
Pre-tax U.S. profit $ 227,619 $ 111,830 $ 554,819 $ 231,763
Medivation’s share of pre-tax U.S. profit $ 113,809 $ 55,915 $ 277,409 $ 115,881
Reimbursement of Medivation’s share of shared U.S. costs 42,692 34,808 140,322 108,933
Collaboration revenue related to U.S. XTANDI net sales $ 156,501 $ 90,723 $ 417,731 $ 224,814
Collaboration Revenue Related to Ex-U.S. XTANDI Net
Sales
Under the Astellas Collaboration Agreement, Astellas records all
ex-U.S. XTANDI net sales. Astellas is responsible for all
development and commercialization costs for XTANDI outside the
United States, including cost of goods sold and the royalty on net
sales payable to UCLA under the Company’s license agreement
with UCLA, and pays the Company a tiered royalty ranging from the
low teens to the low twenties on net ex-U.S. XTANDI net sales. The
Company recognizes collaboration revenue related to ex-U.S. XTANDI
net sales in the period in which such sales occur. Collaboration
revenue related to ex-U.S. XTANDI net sales consists of royalties
from Astellas on those sales.
Collaboration Revenue Related to Upfront and Milestone
Payments
Collaboration revenue related to upfront and milestone payments
from Astellas was as follows:
Three Months Ended Nine Months Ended
2015 2014 2015 2014
Sales milestones earned $ 70,000 $
— $ 70,000 $
—
Development milestones earned
— 90,000
— 167,000
Amortization of deferred upfront and development milestones 565 4,233 2,822 12,698
Total $ 70,565 $ 94,233 $ 72,822 $ 179,698
Deferred revenue under the Astellas Collaboration Agreement was
$2.8 million at December 31, 2014. There was no deferred
revenue under the Astellas Collaboration Agreement at
September 30, 2015.
(c) Cost-Sharing Payments
Under the Astellas Collaboration Agreement, the Company and
Astellas share certain development and commercialization costs
(including cost of goods sold and the royalty on net sales payable
to UCLA under the Company’s license agreement with UCLA) in
the United States. For the three and nine months ended
September 30, 2015, development cost sharing payments from
Astellas were $14.6 million and $46.1 million, respectively. For
the three and nine months ended September 30, 2014,
development cost sharing payments from Astellas were $15.1 million
and $48.5 million, respectively. For the three and nine months
ended September 30, 2015, commercialization cost-sharing
payments to Astellas were $5.2 million and $28.0 million,
respectively. For the three and nine months ended
September 30, 2014, commercialization cost-sharing payments to
Astellas were $7.6 million and $17.8 million, respectively.
Development cost sharing payments from Astellas are recorded as
reductions in research and development, or R&amp;D, expenses.
Commercialization cost sharing payments to Astellas are recorded as
increases in selling, general, and administrative, or SG&amp;A,
expenses.</t>
  </si>
  <si>
    <t>Goodwill and Intangible Assets</t>
  </si>
  <si>
    <t>Goodwill and Intangible Assets Disclosure [Abstract]</t>
  </si>
  <si>
    <t>NOTE 4. GOODWILL AND INTANGIBLE ASSETS
In the fourth quarter of 2014, the Company entered into a License
Agreement with CureTech, pursuant to which it licensed exclusive
worldwide rights to CureTech’s late-stage clinical molecule,
MDV9300. The Company concluded that the in-license transaction is
an acquisition of a business in accordance with FASB Accounting
Standards Codification, or ASC, 805-10, “Business
Combinations.” The transaction resulted in identifiable
intangible assets of $101.0 million consisting entirely of
in-process research and development, or IPR&amp;D, and goodwill of
$10.0 million. The Company accounts for IPR&amp;D as
indefinite-lived intangible assets until regulatory approval or
discontinuation at which time the Company evaluates impairment,
converts the carrying value into a definite-lived intangible asset
and determines the economic life for amortization purposes. The
Company assesses the impairment of indefinite-lived intangible
assets and goodwill on an annual basis or more frequently whenever
events or changes in circumstances may indicate that the carrying
value might not be recoverable. There were no changes to the
carrying value of goodwill or indefinite-lived intangible assets
during the three or nine months ended September 30, 2015.</t>
  </si>
  <si>
    <t>Net Income Per Common Share</t>
  </si>
  <si>
    <t>Earnings Per Share [Abstract]</t>
  </si>
  <si>
    <t>NOTE 5. NET INCOME PER COMMON SHARE
The computation of basic net income per common share is based on
the weighted-average number of common shares outstanding during
each period. The computation of diluted net income per common
share is based on the weighted-average number of common shares
outstanding during the period plus, when their effect is dilutive,
incremental shares consisting of shares subject to stock options,
restricted stock units, stock appreciation rights, ESPP shares,
warrants, and shares issuable upon conversion of convertible
debt.
The Company used the “if-converted” method to compute
the dilutive effect of the Convertible Notes for the calculation of
diluted net income per common share for the three and nine months
ended September 30, 2014. Under the “if-converted”
method, interest expense, net of tax, related to the Convertible
Notes, is added back to net income, and the Convertible Notes are
assumed to have been converted into common shares at the beginning
of the period during periods in which there would have been a
dilutive effect. For the three and nine months ended
September 30, 2014, the impact of the Convertible Notes has
been excluded from the calculation of diluted net income per common
share because the effect of their inclusion would have been
anti-dilutive (approximately 10.2 million contingently
issuable shares have been excluded).
During the second quarter of 2015, the Company asserted its intent
and ability to settle the outstanding Convertible Notes for a
combination of cash and common stock. Under the “cash
settlement” method, interest is not added back to the
numerator, and only the contingently issuable shares related to the
conversion spread are included in the denominator, if dilutive.
Under such method, the settlement of the conversion spread has a
dilutive effect when the average share price of the Company’s
common stock during the period exceeds the conversion price. The
calculation of diluted net income per common share for the three
months ended September 30, 2015 includes the effect of
approximately 0.8 million common shares related to the
conversion spread of the Convertible Notes prior to settlement.
The computation of diluted net income per common share for the nine
months ended September 30, 2015 reflects the application of
the “if converted” method for the first quarter of 2015
and the “cash settlement” method for the second and
third quarters of 2015 given the demonstrated and asserted
redemption for the outstanding debt. For the nine months ended
September 30, 2015, the impact of the Convertible Notes has
been excluded from the calculation of diluted net income per common
share because the effect of their inclusion would have been
anti-dilutive (approximately 5.2 million contingently issuable
shares have been excluded). The Company completed the settlement of
all of its Convertible Notes during the third quarter of 2015 as
described in Note 10, “Debt.”
The following table reconciles the numerator and denominator used
to calculate diluted net income per common share:
Three Months Ended Nine Months Ended
2015 2014 2015 2014
Numerator:
Net income $ 79,510 $ 77,993 $ 102,218 $ 112,247
Denominator:
Weighted-average common shares, basic 162,390 154,112 159,198 153,258
Dilutive effect of common stock equivalents 5,680 8,334 5,256 8,190
Weighted-average common shares, diluted 168,070 162,446 164,454 161,448</t>
  </si>
  <si>
    <t>Cash, Cash Equivalents, and Short-Term Investments</t>
  </si>
  <si>
    <t>Cash and Cash Equivalents [Abstract]</t>
  </si>
  <si>
    <t>NOTE 6. CASH, CASH EQUIVALENTS, AND SHORT-TERM
INVESTMENTS
Cash and cash equivalents consist of cash on deposit with banks,
money market funds, and all highly liquid investments with a
remaining maturity of three months or less at the time of
purchase.
The Company considers all highly liquid investments with a
remaining maturity at the time of purchase of more than three
months but no longer than 12 months to be short-term investments.
The Company classifies its short-term investments as
available-for-sale securities and reports them at fair value with
related unrealized gains and losses included as a component of
comprehensive income. The amortized cost of debt securities in this
category is adjusted for amortization of premiums and accretion of
discounts to maturity, which is included in other income (expense),
net, on the condensed consolidated statements of operation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other income (expense), net.
For the three and nine months ended September 30, 2015, total
realized gains and losses on sales of available-for-sale securities
were not material. There were no realized gains or losses from
sales of available-for-sale securities for the three and nine
months ended September 30, 2014.</t>
  </si>
  <si>
    <t>Build-to-Suit Lease Obligation</t>
  </si>
  <si>
    <t>Leases [Abstract]</t>
  </si>
  <si>
    <t>NOTE 7. BUILD-TO-SUIT LEASE OBLIGATION
In the fourth quarter of 2013, the Company entered into a property
lease for approximately 51,632 square feet of space located in San
Francisco, California. In the second quarter of 2015, the Company
entered into an amended lease agreement to reduce the amount of
leased space at this property to approximately 43,625 square feet.
The lease agreement expires in August 2024, and the Company has an
option to extend the lease term for up to an additional five
years.
The Company is deemed, for accounting purposes only, to be the
owner of the entire project including the building shell, even
though it is not the legal owner. In connection with the
Company’s accounting for this transaction, the Company
capitalized $14.5 million as a build-to-suit property within
property and equipment, net, and recognized a corresponding
build-to-suit lease obligation for the same amount. The Company has
also recognized, as an additional build-to-suit lease property and
obligation, structural tenant improvements totaling $3.9 million
for amounts paid by the landlord and $3.0 million for capitalized
interest during the construction period through September 30,
2015.
As a result of the amended agreement, the Company surrendered a
portion of the property totaling approximately 8,007 square feet to
the lessor. The Company has no continuing involvement with the
portion of the property surrendered to the lessor. Accordingly, the
Company derecognized a portion of the build-to-suit asset totaling
$3.2 million and a portion of the build-to-suit lease obligation
totaling $3.1 million during the second quarter of 2015 related to
the portion of the property that was surrendered to the lessor.
A portion of the monthly lease payment is allocated to land rent
and recorded as an operating lease expense and the non-interest
portion of the amortized lease payments to the landlord related to
the rent of the building is applied to reduce the build-to-suit
lease obligation. At September 30, 2015, $0.2 million of the
build-to-suit lease obligation representing the expected reduction
in the liability over the next twelve months was classified as a
current liability and the remaining $16.9 million was classified as
a non-current liability on the condensed consolidated balance
sheet. Expected reductions (increases) in the build-to-suit lease
obligation are as follows:
Years Ending December 31, Build-To-Suit Lease
Remainder of 2015 $ 218
2016 (19 )
2017 47
2018 119
2019 197
2020 and thereafter 16,578
Total $ 17,140
The amounts included in the table above represent the reductions
(increases) in the build-to-suit lease obligation included on the
Company’s condensed consolidated balance sheet at
September 30, 2015 in each of the periods presented. The
amount in the terminal period includes the amount to derecognize
the build-to-suit lease obligation at the end of the lease term.
The expected reductions (increases) in the build-to-suit lease
obligation presented in the table above are impacted by the timing
of the completion of the construction project. Actual expected
lease payments under the build-to-suit lease obligation are
included in Note 14, “Commitments and
Contingencies.”</t>
  </si>
  <si>
    <t>Property and Equipment, Net</t>
  </si>
  <si>
    <t>Property, Plant and Equipment [Abstract]</t>
  </si>
  <si>
    <t>NOTE 8. PROPERTY AND EQUIPMENT, NET
Property and equipment, net, consisted of the following:
September 30, December 31,
Leasehold improvements $ 19,151 $ 15,051
Build-to-suit property 18,127 19,544
Computer equipment and software 14,099 9,499
Construction in progress 5,778 1,360
Furniture and fixtures 5,714 4,667
Laboratory equipment 735 735
63,604 50,856
Less: Accumulated depreciation (14,586 ) (9,695 )
Total $ 49,018 $ 41,161</t>
  </si>
  <si>
    <t>Accounts Payable, Accrued Expenses and Other Current Liabilities</t>
  </si>
  <si>
    <t>Payables and Accruals [Abstract]</t>
  </si>
  <si>
    <t>NOTE 9. ACCOUNTS PAYABLE, ACCRUED EXPENSES AND OTHER CURRENT
LIABILITIES
Accounts payable, accrued expenses and other current liabilities
consisted of the following:
September 30, December 31,
Clinical and preclinical $ 39,120 $ 31,069
Payroll and payroll-related 24,372 33,272
Other payable to licensor 21,786 5,000
Royalties payable 19,850 13,582
Accounts payable 12,621 10,492
Accrued professional services and other current liabilities 10,985 8,909
Taxes payable 3,461 2,106
Interest payable 63 1,698
Total $ 132,258 $ 106,128
Accounts payable represents short-term liabilities for which the
Company has received and processed a vendor invoice prior to the
end of the reporting period. Accrued expenses and other current
liabilities represent, among other things, compensation and related
benefits to employees, royalties due to licensors of technologies,
interest payable related to the Company’s Convertible Notes
and Revolving Credit Facility, estimated amounts due to third party
vendors for services rendered prior to the end of the reporting
period, invoices received from third party vendors that have not
yet been processed, taxes payable, and other accrued items.</t>
  </si>
  <si>
    <t>Debt</t>
  </si>
  <si>
    <t>Debt Disclosure [Abstract]</t>
  </si>
  <si>
    <t>NOTE 10. DEBT
(a) Revolving Credit Facility
On September 4, 2015, the Company, as borrower, entered into a
credit agreement (the “Credit Agreement”) with JPMorgan
Chase Bank, N.A., as administrative agent, and the lenders from
time to time party thereto (the “Lenders”) providing
for (i) a one-year $75.0 million revolving loan facility (the
“Revolving Credit Facility”) and (ii) an
uncommitted accordion facility subject to the satisfaction of
certain conditions (collectively the “Senior Secured Credit
Facility”). The Revolving Credit Facility includes a $20.0
million multicurrency sub-facility, a $10.0 million letter of
credit sub-facility and a $100,000 swing line loan
sub-facility.
Loans under the Revolving Credit Facility bear interest, at the
Company’s option, at a rate equal to either (a) the
LIBOR rate, plus an applicable margin ranging from 1.75% to
2.50% per annum, based upon the secured leverage ratio (as
defined in the Credit Agreement), or (b) the prime lending
rate, plus an applicable margin ranging from 0.75% to
1.50% per annum, based upon the senior secured net leverage
ratio (as defined in the Credit Agreement).
The obligations under the Credit Agreement and any swap obligations
and banking services obligations owing to a lender (or an affiliate
of a lender) thereunder are and will be guaranteed by the Company
and each of the Company’s existing and subsequently acquired
or organized direct and indirect domestic subsidiaries (other than
certain immaterial domestic subsidiaries), collectively, the Loan
Parties. The obligations under the Credit Agreement and any such
swap and banking services obligations are secured, subject to
customary permitted liens and other agreed upon exceptions, by a
perfected security interest in (i) all tangible and intangible
assets of the Loan Parties, except for certain customary excluded
assets, and (ii) all of the capital stock owned by the Loan
Parties thereunder (limited, in the case of the stock of certain
non-U.S. subsidiaries of the Company, to 65% of the capital stock
of such subsidiaries).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Under the terms
of the Credit Agreement, the Company is required to comply with a
maximum senior secured net leverage ratio and minimum interest
coverage ratio covenants. At September 30, 2015, the Company
was in compliance with these covenants.
On September 17, 2015, the Company executed a borrowing of
$75.0 million under the Revolving Credit Facility, which was
scheduled to mature on March 17, 2016 (6 months). The interest
rate for this borrowing was 2.3125% and is applied on an actual 360
day basis.
On October 23, 2015, the Company entered into an amendment and
restatement of the Credit Agreement as described in Note 15,
“Subsequent Events.”
(b) Convertible Notes Due 2017
On March 19, 2012, the Company issued $258.8 million aggregate
principal amount of the Convertible Notes. The Company was required
to pay interest semi-annually in arrears on April 1 and
October 1 of each year. The Convertible Notes were convertible
upon the occurrence of certain conditions into shares of the
Company’s common stock.
During the second quarter of 2015, the Company settled a total of
$91.0 million aggregate principal amount of the Convertible Notes
through a combination of $92.1 million in cash and 2,099,358 shares
of its common stock. On June 19, 2015, the Company issued a
notice of redemption to redeem on July 24, 2015 all of its
outstanding Convertible Notes. Pursuant to this notice of
redemption, during the third quarter of 2015, the Company settled a
total of $167.8 million aggregate principal amount of the
Convertible Notes through a combination of $167.8 million in cash
and 3,539,218 shares of its common stock. The Company recorded a
non-cash loss on extinguishment of the Convertible Notes of $13.2
million and $21.1 million for the three and nine months ended
September 30, 2015, respectively, which is included in other
income (expense), net, on the condensed consolidated statements of
operations. Forfeited accrued interest payable of $1.4 million and
$1.7 million was reclassified to additional paid-in capital during
the three and nine months ended September 30, 2015,
respectively. Upon settlement, the Convertible Notes were no longer
deemed outstanding, interest ceased to accrue thereon, and all
rights of the holders of the Convertible Notes ceased to exist.</t>
  </si>
  <si>
    <t>Stockholders' Equity</t>
  </si>
  <si>
    <t>Equity [Abstract]</t>
  </si>
  <si>
    <t>NOTE 11. STOCKHOLDERS’ EQUITY
(a) Stock Purchase Rights
All shares of the Company’s common stock, if issued prior to
the termination by the Company of its rights agreement, dated as of
December 4, 2006, include stock purchase rights. The rights
are exercisable only if a person or group acquires twenty percent
or more of the Company’s common stock or announces a tender
or exchange offer which would result in ownership of twenty percent
or more of the Company’s common stock. Following the
acquisition of twenty percent or more of the Company’s common
stock, the holders of the rights, other than the acquiring person
or group, may purchase Medivation common stock at half of its fair
market value. In the event of a merger or other acquisition of the
Company, the holders of the rights, other than the acquiring person
or group, may purchase shares of the acquiring entity at half of
their fair market value. The rights were not exercisable at
September 30, 2015.
(b) Medivation Equity Incentive Plan
The Medivation Equity Incentive Plan provides for the issuance of
options and other stock-based awards, including restricted stock
units and stock appreciation rights. The vesting of all outstanding
awards under the Medivation Equity Incentive Plan will accelerate,
and all such awards will become immediately exercisable, upon a
“change of control” of Medivation, as defined in the
Medivation Equity Incentive Plan. On June 16, 2015, the
Company’s stockholders approved an amendment and restatement
of the Medivation Equity Incentive Plan to increase the aggregate
number of shares of common stock authorized for issuance under the
Medivation Equity Incentive Plan from 21,150,000 to 23,850,000. As
a result of the two-for-one stock split effected through a stock
dividend described in Note 2, “Summary of Significant
Accounting Policies,” the number of shares of common stock
authorized for issuance under the Medivation Equity Incentive Plan
was increased to 47,700,000 effective on September 15, 2015.
As a result of the stock dividend, the number of shares of the
Company’s common stock issuable upon exercise of outstanding
stock options and vesting of other stock-based awards was
proportionally increased, and the exercise price per share as
applicable for options and stock appreciation rights was
proportionally decreased, in accordance with the terms of the
Medivation Equity Incentive Plan.
As of September 30, 2015, approximately 8.8 million
shares were available for issuance under the Medivation Equity
Incentive Plan.
Stock Options
The following table summarizes stock option activity for the nine
months ended September 30, 2015:
Number of Weighted Weighted Aggregate Intrinsic (1)
Outstanding at December 31, 2014 10,135,914 $ 16.76
Granted 1,631,634 $ 53.86
Exercised (1,278,016 ) $ 11.22
Forfeited/expired (230,274 ) $ 41.34
Outstanding at September 30, 2015 10,259,258 $ 22.80 6.24 $ 221.5
Vested and exercisable at September 30, 2015 6,893,054 $ 13.05 5.02 $ 203.1
(1) The aggregate intrinsic value is
calculated as the pre-tax difference between the weighted average
exercise price of the underlying awards and the closing price per
share of $42.50 of the Company’s common stock on
September 30, 2015. The calculation excludes any awards with
an exercise price higher than the closing price of the
Company’s common stock on September 30, 2015. The
amounts are presented in millions.
The weighted-average grant-date fair value per share of options
granted during the nine months ended September 30, 2015 was
$25.60.
Restricted Stock Units
The following table summarizes restricted stock unit activity for
the nine months ended September 30, 2015:
Number of Weighted- Grant-Date
Unvested at December 31, 2014 967,160 $ 38.10
Granted 574,695 $ 53.93
Vested (247,572 ) $ 38.04
Forfeited (98,926 ) $ 44.84
Unvested at September 30, 2015 1,195,357 $ 45.16
Stock Appreciation Rights
The following table summarizes stock appreciation rights activity
for the nine months ended September 30, 2015:
Number of Weighted Weighted
Aggregate Intrinsic (1)
Outstanding at December 31, 2014 1,376,456 $ 12.03
Granted
—
—
Exercised (55,048 ) $ 11.60
Forfeited (17,156 ) $ 11.60
Outstanding at September 30, 2015 1,304,252 $ 12.05 6.19 $ 39.7
Vested and exercisable at September 30, 2015 1,213,404 $ 12.05 6.18 $ 36.9
(1) The aggregate intrinsic value is
calculated as the pre-tax difference between the weighted average
exercise price of the underlying awards and the closing price per
share of $42.50 of the Company’s common stock on
September 30, 2015. The calculation excludes any awards with
an exercise price higher than the closing price of the
Company’s common stock on September 30, 2015. The
amounts are presented in millions.
(c) ESPP
The ESPP permits eligible employees to purchase shares of the
Company’s common stock through payroll deductions at the
lower of 85% of the fair market value of the common stock at the
beginning or end of a purchase period. Eligible employee
contributions are limited on an annual basis to $25,000 in
accordance with Section 423 of the Internal Revenue Code. As a
result of the stock dividend described in Note 2, “Summary of
Significant Accounting Policies,” the number of shares of
common stock authorized for issuance under the ESPP was increased
from 3,000,000 shares to 6,000,000 shares effective
September 15, 2015. As of September 30, 2015, a total of
312,086 shares have been issued under the ESPP.
(d) Stock-Based Compensation
The Company estimates the fair value of stock options, stock
appreciation rights, and ESPP shares using the Black-Scholes
valuation model. The Black-Scholes assumptions used to estimate the
fair value of stock options granted were as follows:
Three Months Ended Nine Months Ended
2015 2014 2015 2014
Risk-free interest rate 1.37-1.77% 1.56-1.79% 1.33-1.78% 1.56-1.79%
Estimated term (in years) 5.01-7.17 5.06 4.99-7.17 5.06-5.50
Estimated volatility 57-64% 63% 50-64% 60-64%
Estimated dividend yield — — — —
The Black-Scholes assumptions used to estimate the fair value of
shares issued under the ESPP on the commencement date of the
offering period were as follows:
Nine Months Ended
2015 2014
Risk-free interest rate 0.12 % 0.06 %
Estimated term (in years) 0.50 0.50
Estimated volatility 37 % 53 %
Estimated dividend yield
—
—
No offering periods commenced during the third quarters of 2014 or
2015.
Stock-based compensation expense was as follows:
Three Months Ended Nine Months Ended
2015 2014 2015 2014
Stock-based compensation expense recognized as:
R&amp;D expense $ 5,673 $ 4,611 $ 17,593 $ 13,236
SG&amp;A expense 7,719 7,346 23,249 19,563
Total $ 13,392 $ 11,957 $ 40,842 $ 32,799
Unrecognized stock-based compensation expense was approximately
$95.7 million at September 30, 2015 and is expected to be
recognized over a weighted-average period of approximately 2.5
years.</t>
  </si>
  <si>
    <t>Income Taxes</t>
  </si>
  <si>
    <t>Income Tax Disclosure [Abstract]</t>
  </si>
  <si>
    <t>NOTE 12. INCOME TAXES
The Company calculates its quarterly income tax provision in
accordance with the guidance provided by ASC 740-270,
“Interim Income Tax Accounting,” whereby the Company
forecasts its estimated annual effective tax rate and then applies
that rate to its year-to-date pre-tax book income (loss). Income
tax expense for the three and nine months ended September 30,
2015 was $45.3 million and $58.2 million, respectively. A discrete
tax benefit of $4.7 million and $7.5 million, respectively, related
to the loss on extinguishment of Convertible Notes was included in
the provision for income taxes for the three and nine months ended
September 30, 2015. The provision for income taxes was higher
than the tax computed at the U.S. federal statutory rate due
primarily to state income taxes and non-deductible stock-based
compensation. Income tax expense for the three and nine months
ended September 30, 2014 was $8.4 million and $10.0 million,
respectively.
The effective tax rate was 36.3% for both the three and nine months
ended September 30, 2015. The effective tax rate was 9.7% and
8.2% for the three and nine months ended September 30, 2014,
respectively. The increase in the effective tax rate for the three
and nine months ended September 30, 2015 as compared to the
prior year periods was due to the release of a portion of the
valuation allowance during the fourth quarter of 2014.
For the three and nine months ended September 30, 2015, the
Company reduced its current Federal and state taxes payable by
$43.9 million and $57.5 million, respectively, related to excess
tax benefits from stock-based compensation, increasing additional
paid-in capital. In addition, for the three and nine months ended
September 30, 2015, the Company recorded a credit to
additional paid-in capital of $7.5 million and $11.9 million,
respectively, related to certain tax impacts of the extinguishment
of Convertible Notes.
The Company records a valuation allowance to reduce deferred tax
assets to reflect the net amount that is more likely than not to be
realized. Based upon the weight of available evidence at
December 31, 2014, the Company determined that it was more
likely than not that a portion of its deferred tax assets would be
realizable and consequently released the valuation allowance
against Federal and certain state net deferred tax assets and
recorded a discrete tax benefit of $33.4 million during the fourth
quarter of 2014. The decision to reverse a portion of the valuation
allowance was made after management considered all available
evidence, both positive and negative, including but not limited to
the historical operating results, income or loss in recent periods,
cumulative income in recent years, forecasted earnings, forecasted
future taxable income, and significant risk and uncertainty related
to forecasts. The release of the valuation allowance resulted in
the recognition of certain deferred net tax assets and a decrease
to income tax expense.
The future effective tax rate is subject to volatility and may be
materially impacted by various internal and external factors. These
factors may include, but are not limited to, the amount of income
tax benefits and charges from: interpretations of existing tax
laws; changes in tax laws and rates; future levels of research and
development expenditures; changes in the mix of earnings in
countries with differing statutory tax rates in which the Company
may conduct business; changes in the valuation of deferred tax
assets and liabilities; state income taxes; the tax impact of
stock-based compensation; accounting for uncertain tax positions;
closure of statute of limitations or settlement of tax audits;
changes in estimates of prior years’ items; tax costs for
acquisition-related items; changes in accounting standards;
non-deductible officers’ compensation; limitations on the
utilization of net operating losses and tax credits due to changes
in ownership; and overall levels of income before taxes.</t>
  </si>
  <si>
    <t>Fair Value Disclosures</t>
  </si>
  <si>
    <t>Fair Value Disclosures [Abstract]</t>
  </si>
  <si>
    <t>NOTE 13. FAIR VALUE DISCLOSURES
The following table presents the Company’s financial assets
and liabilities that are measured at fair value on a recurring
basis:
Fair value measurements using:
Fair Value Level 1 Level 2 Level 3
September 30, 2015:
Cash equivalents:
Money market funds $ 89,044 $ 89,044
—
—
Current liabilities:
Contingent consideration $ 10,000
—
— $ 10,000
Long-term liabilities:
Contingent consideration $ 102,799
—
— $ 102,799
December 31, 2014:
Cash equivalents:
Money market funds $ 189,031 $ 189,031
—
—
Current liabilities:
Contingent consideration $ 10,000
—
— $ 10,000
Long-term liabilities:
Contingent consideration $ 96,000
—
— $ 96,000
The Company classifies money market funds, which are based on
quoted market prices in active markets with no valuation
adjustments, as Level 1 assets within the valuation hierarchy.
The Company estimates the fair values of Level 2 asset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assets, issuer credit spreads, benchmark yields, and other
observable inputs. The Company validates the prices provided by its
third-party pricing sources by understanding the models used,
obtaining market values from other pricing sources, and/or
analyzing pricing data in certain instances.
In connection with the CureTech license transaction, the Company
recorded contingent consideration liabilities pertaining to amounts
potentially payable to CureTech. The fair value of contingent
consideration is considered a Level 3 liability and was estimated
utilizing a model with key assumptions that included estimated
revenues or completion of certain development and sales milestone
targets during the earn-out period, volatility, and estimated
discount rates corresponding to the periods of expected payments.
The estimated fair value of the contingent consideration liability
is measured at each reporting date based on significant inputs not
observable in the market. The Company assesses these estimates on
an ongoing basis as additional data impacting the assumptions is
obtained. Changes in the estimated fair value of contingent
consideration are reflected as non-cash adjustments to operating
expenses in the consolidated statements of operations. During the
three months ended September 30, 2015, the Company recorded a
non-cash fair value adjustment of $0.2 million and $1.6 million to
increase R&amp;D expenses and SG&amp;A expenses, respectively.
During the nine months ended September 30, 2015, the Company
recorded non-cash fair value adjustments of $1.1 million and $5.7
million to increase R&amp;D expenses and SG&amp;A expenses,
respectively.
Contingent consideration may change significantly as development
progresses and additional data is obtained that will affect the
Company’s assumptions regarding probabilities of successful
achievement of related milestones used to estimate the fair value
of the liability and the timing in which they are expected to be
achieved. Considerable judgment is required to interpret the market
data used to develop the assumptions. The estimates of fair value
may not be indicative of amounts that could be realized in a
current market exchange. Accordingly, the use of different market
assumptions and/or different valuation techniques could result in
materially different fair value estimates.
The $1.8 million and $6.8 million increases in the fair value of
the contingent consideration liability during the three and nine
months ended September 30, 2015, respectively, are primarily
due to the time value of money. The aggregate remaining,
undiscounted amount of contingent consideration that the Company
could potentially be required to pay to CureTech under the License
Agreement is included in the table below:
Potential sales milestones $ 245,000
Potential development and regulatory milestones $ 85,000
Potential payment upon completion of Manufacturing Technology
Transfer $ 5,000
Potential future tiered royalties on annual worldwide net sales
5% to 11 %
There were no transfers between Level 1 and Level 2 financial
instruments during the three and nine months ended
September 30, 2015. The following table includes a
roll-forward of the fair value of Level 3 financial instruments for
the three and nine months ended September 30, 2015:
Three Months Ended Nine Months Ended
Contingent Consideration (Current and Long-Term):
Balance at beginning of period $ 111,013 $ 106,000
Amounts acquired or issued
—
—
Net change in fair value 1,786 6,799
Settlements
—
—
Transfers in and/or out of Level 3
—
—
Balance at end of period $ 112,799 $ 112,799
The following table presents the total balance of the
Company’s other financial instruments that are not measured
at fair value on a recurring basis:
Fair value measurements using:
Total Balance Level 1 Level 2 Level 3
September 30, 2015:
Assets:
Bank deposits (included in “Cash and cash
equivalents”) $ 399,900 $ 399,900
—
—
Liabilities:
Borrowings under Revolving Credit Facility $ 75,000 $ 75,000
—
—
December 31, 2014:
Assets:
Bank deposits (included in “Cash and cash
equivalents”) $ 313,646 $ 313,646
—
—
Liabilities:
Convertible Notes $ 359,219
— $ 359,219
—
Due to their short-term maturities, the Company believes that the
fair value of its bank deposits, receivable from collaboration
partner, accounts payable and accrued expenses, short-term
borrowings under the Revolving Credit Facility, and other current
assets and liabilities approximate their carrying value.
The estimated fair value of the Company’s Convertible Notes,
including the equity component, was $496.8 million at
December 31, 2014 and was determined using recent trading
prices of the Convertible Notes. The fair value of the Convertible
Notes included in the table above at December 31, 2014
represents only the liability component of the Convertible Notes,
because the equity component is included in stockholders’
equity on the consolidated balance sheet. The Company settled its
remaining Convertible Notes in the third quarter of 2015 as
discussed further in Note 10, “Debt.”</t>
  </si>
  <si>
    <t>Commitments and Contingencies</t>
  </si>
  <si>
    <t>Commitments and Contingencies Disclosure [Abstract]</t>
  </si>
  <si>
    <t>NOTE 14. COMMITMENTS AND CONTINGENCIES
(a) Lease Obligations
In the first quarter of 2015, the Company entered into the Sixth
Amendment to its corporate headquarters lease agreement in San
Francisco, California, pursuant to which it leased approximately
16,000 additional square feet of office space. The Company is
entitled to approximately $0.3 million of tenant improvement
allowances pursuant to the Sixth Amendment. In connection with the
execution of the Sixth Amendment, the Company delivered to the
lessor a letter of credit collateralized by restricted cash
totaling $1.6 million. In total, at September 30, 2015, the
Company leased approximately 143,000 square feet of office space
pursuant to the lease agreement, as amended, which expires in June
2019. Lease commitments pursuant to the Sixth Amendment are
approximately $6.1 million over the lease term.
Future operating lease obligations as of September 30, 2015
are as follows:
Years Ending December 31, Operating
Remainder of 2015 $ 2,304
2016 9,345
2017 9,544
2018 9,746
2019 5,065
2020 and thereafter
—
Total minimum lease payments $ 36,004
The Company is considered the “accounting owner” for a
build-to-suit property and has recorded a build-to-suit lease
obligation on its consolidated balance sheets. Additional
information regarding the build-to-suit lease obligation is
included in Note 7, “Build-To-Suit Lease
Obligation.”
Expected future lease payments under the build-to-suit lease as of
September 30, 2015 are as follows:
Years Ending December 31, Expected Cash
Remainder of 2015 $ 654
2016 2,168
2017 2,233
2018 2,300
2019 2,368
2020 and thereafter 12,028
Total minimum lease payments $ 21,751
(b) License Agreement with UCLA
Under an August 2005 license agreement with UCLA, the
Company’s subsidiary Medivation Prostate Therapeutics, Inc.,
or MPT, holds an exclusive worldwide license under several UCLA
patents and patent applications covering XTANDI and related
compounds. Under the Astellas Collaboration Agreement, the Company
granted Astellas a sublicense under the patent rights licensed to
it by UCLA.
The Company is required to pay UCLA (a) an annual maintenance
fee, (b) $2.8 million in aggregate milestone payments upon
achievement of certain development and regulatory milestone events
with respect to XTANDI (all of which has been paid as of
September 30, 2015), (c) ten percent of all Sublicensing
Income, as defined in the agreement, which the Company earns under
the Astellas Collaboration Agreement, and (d) a four percent
royalty on global net sales of XTANDI, as defined. Under the terms
of the Astellas Collaboration Agreement, the Company shares this
royalty obligation equally with Astellas with respect to sales in
the United States, and Astellas is responsible for this entire
royalty obligation with respect to sales outside of the United
States. The Company is currently involved in litigation with UCLA,
which is discussed in the section titled “Litigation”
below.
UCLA may terminate the agreement if the Company does not meet a
general obligation to diligently proceed with the development,
manufacturing and sale of licensed products, or if it commits any
other uncured material breach of the agreement. The Company may
terminate the agreement at any time upon advance written notice to
UCLA. If neither party terminates the agreement early, the
agreement will continue in force until the expiration of the
last-to-expire patent on a country-by-country basis.
(c) Clinical Manufacturing Agreements
Manufacturing Services and Supply Agreements
Contemporaneous with the execution of the License Agreement with
CureTech, the Company entered into a Manufacturing Services and
Supply Agreement, or MSA, with CureTech pursuant to which CureTech
will provide clinical trial supply of MDV9300 over a three year
period. In accordance with the terms of the MSA, as amended, the
Company paid CureTech upfront and setup fees of $3.0 million during
the fourth quarter of 2014 and $0.2 million during the second
quarter of 2015. The Company is required to pay CureTech a one-time
milestone payment of $5.0 million upon the completion of the
Manufacturing Technology Transfer, as defined. In accordance with
the terms of the MSA, the Company is also responsible for providing
Manufacturing Funding totaling up to $19.3 million for clinical
trial materials of MDV9300 over the three-year term of the MSA, of
which $6.0 million has been paid through September 30, 2015.
The Manufacturing Funding is contingent upon the successful
achievement of the requirements set forth in the Manufacturing
Plan, and any such amounts may be reduced or eliminated by the
Company under the terms of the MSA.
Development and Manufacturing Services Agreement
During the fourth quarter of 2014, the Company entered into a
Development and Manufacturing Services Agreement with a third party
clinical manufacturing organization. The term of the agreement is
for the longer of (i) a period of five (5) years or
(ii) through the completion of the Services, as defined. Under
the current statement of work under this agreement, as amended, the
Company intends to transfer the current manufacturing process of
MDV9300 from CureTech to this third party, further scale up and
production of Phase 3 clinical trial material of MDV9300 from this
entity’s manufacturing facility. The estimated total
consideration payable under the current statement of work, as
amended, is approximately $15.2 million, of which approximately
$1.0 million has been paid through September 30, 2015.
(d) Litigation
The Company is party to legal proceedings, investigations, and
claims in the ordinary course of its business, including the
matters described below. The Company records accruals for
outstanding legal matters when it believes that it is both probable
that a liability has been incurred and the amount of such liability
can be reasonably estimated. The Company evaluates, on a quarterly
basis, developments in significant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 Gain contingencies, if any, are recorded
as a reduction of expense when they are realized.
In May 2011, the Company filed a lawsuit in San Francisco Superior
Court against the Regents of the University of California, and one
of its professors, alleging breach of contract and fraud claims,
among others. The Company’s allegations in this lawsuit
include that it has exclusive commercial rights to an
investigational drug originally known as ARN-509, which is
currently being developed by Aragon Pharmaceuticals, or Aragon. In
August 2013, Johnson &amp; Johnson and Aragon completed a
transaction in which Johnson &amp; Johnson acquired all
ARN-509 assets owned by Aragon. Since its acquisition by
Johnson &amp; Johnson, ARN-509 is now known as JNJ-56021927,
or JNJ-927. On February 9, 2012, the Company filed a Second
Amended Complaint, adding additional breach of contract claims
against the Regents professor and adding as additional defendants a
former Regents professor and Aragon. The Company seeks remedies
including a declaration that it is the proper licensee of JNJ-927,
contractual remedies conferring to it exclusive patent license
rights regarding JNJ-927, and other equitable and monetary relief.
On August 7, 2012, the Regents filed a cross-complaint against
the Company seeking declaratory relief that that the Regents is
entitled to ten percent of any sales milestone payments under the
Astellas Collaboration Agreement because such milestones constitute
Sublicensing Income under the license agreement with the Regents.
Under the Astellas Collaboration Agreement, the Company is eligible
to receive up to $320.0 million in sales milestone payments. On
September 18, 2012, the trial court approved a settlement
agreement dismissing the former Regents professor who was added to
the case on February 9, 2012. On December 20, 2012, and
January 25, 2013, the Court granted summary judgment motions
filed by defendants Regents and Aragon, resulting in dismissal of
all claims against Regents and Aragon, but denied such motions
filed by the remaining Regents professor. On April 15, 2013,
the Company filed a Notice of Appeal seeking appeal of the judgment
in favor of Aragon, which is now wholly-owned by Johnson &amp;
Johnson, and the briefing of that matter has concluded. The bench
trial of the Regent’s cross-complaint against the Company was
conducted in July 2013, and on January 15, 2014, the Court
entered a judgment in the cross-complaint in favor of Regents. As
of September 30, 2015, the Company has earned $145.0 million
in sales milestones under the Astellas Collaboration Agreement. As
a result of this judgment, the Company paid the Regents $7.5
million, representing 10% of the $75.0 million sales milestone
amounts earned from Astellas in 2013 and 2014. As a result of this
judgment, in the fourth quarter of 2015 the Company paid the
Regents $7.0 million, representing 10% of the $70.0 million sales
milestone amounts earned from Astellas during the third quarter of
2015. The Company appealed this judgment on February 13, 2014
along with the December 2012 summary judgment order in favor of
Regents. The jury trial of the Company’s breach of contract
and fraud claims against the remaining Regents professor was
conducted in October and November 2013. On November 15, 2013,
the jury rendered a verdict in the case, finding in favor of
Medivation on one of the breach of contract claims, and in favor of
the Regents professor on the fraud claims. On November 22,
2013, the Court entered judgment consistent with the jury’s
verdict. The Company’s notice of appeal of the judgment on
the fraud claims was filed on February 13, 2014. On
October 24, 2014, the court of appeals issued an order
consolidating all of these appeals for hearing and consideration
purposes. The briefing of all appeals has completed and the parties
await the setting of a date for oral argument by the appellate
court.
On April 11, 2014, the Regents filed a complaint against the
Company in which UCLA alleges that the “Operating
Profits” Medivation has received (and will continue to
receive) from Astellas, as a result of the Astellas Collaboration
Agreement, constitute Sublicensing Income under the license
agreement between Medivation and the Regents and that Medivation
and MPT have failed to pay the Regents ten percent of such
Operating Profits. Although the Regents further alleged that
Medivation breached its fiduciary duties to the Regents, as
minority shareholder of MPT, the Regents dismissed this claim
without prejudice on July 16, 2014. On March 23, 2015,
based upon an application by both the Company and the Regents, the
court designated the case complex and assigned a single judge in
the complex division of San Francisco Superior Court. The Company
denies the Regents’ allegations and intends to vigorously
defend the litigation. The Company is currently awaiting a trial
date to be set by the Courts. The Company has not recorded an
accrual for this matter.
While the Company believes it has meritorious positions with
respect to the claims above and intends to advance its positions in
these lawsuits vigorously, including on appeal, the process of
resolving matters through litigation or other means is inherently
uncertain, and it is not possible to predict the ultimate
resolution of any such proceeding. The actual costs of defending
the Company’s position may be significant, and the Company
may not prevail.</t>
  </si>
  <si>
    <t>Subsequent Events</t>
  </si>
  <si>
    <t>Subsequent Events [Abstract]</t>
  </si>
  <si>
    <t>NOTE 15. SUBSEQUENT EVENTS
(a) Business Acquisition
On October 6, 2015, the Company completed an acquisition of
all rights to talazoparib (which is referred to as MDV3800) from
BioMarin Pharmaceutical Inc. (“BioMarin”) pursuant to
an Asset Purchase Agreement (the “Agreement”). The
acquired MDV3800 assets include all patents, data, know-how, third
party agreements, regulatory materials and pre-commercial
inventories. The Company also assumed certain costs for ongoing
clinical trials of MDV3800, and commitments under certain
agreements previously entered into or assumed by BioMarin and
assigned to the Company. In connection with the closing of the
transaction, the Company paid BioMarin an upfront cash payment of
$410.0 million in the fourth quarter of 2015. The Company will pay
BioMarin up to an additional $160.0 million upon the achievement of
defined regulatory and sales-based milestones, and mid-single digit
royalties on net sales of products that contain MDV3800 during the
royalty term specified in the Agreement. The parties entered into a
Transition Services Agreement at the closing of the transaction to
facilitate the transition of the research and development
activities relating to MDV3800 from BioMarin to the Company,
including responsibility for the ongoing clinical studies.
The Company has concluded that the acquisition of MDV3800 from
BioMarin is an acquisition of a business and will account for it in
accordance with ASC 805-10, “Business Combinations.”
The Company has not yet completed a preliminary allocation of the
total consideration to the identifiable net assets. The Company
expects to complete a preliminary allocation of the total
consideration during the fourth quarter of 2015.
(b) Revolving Credit Facility
On October 23, 2015, the Company entered into an amendment and
restatement of its Credit Agreement, dated as of September 4,
2015 (the “Existing Credit Agreement” and as amended
and restated, the “Credit Agreement”) with JPMorgan
Chase Bank, N.A., as administrative agent, and the lenders from
time to time party thereto (the “Lenders”), providing
for (i) a five-year $300 million revolving loan facility (the
“Revolving Credit Facility”); and (ii) an
uncommitted accordion facility subject to the satisfaction of
certain conditions (collectively, the “Senior Secured Credit
Facility”). The Revolving Credit Facility includes a $50
million multicurrency sub-facility, a $20 million letter of credit
sub-facility and a $10 million swing line loan sub-facility.
Loans under the Revolving Credit Facility bear interest, at the
Company’s option, at a rate equal to either (a) the
LIBOR rate, plus an applicable margin ranging from 1.75% to
2.50% per annum, based upon the secured leverage ratio (as
defined in the Credit Agreement) or (b) the prime lending
rate, plus an applicable margin ranging from 0.75% to
1.50% per annum, based upon the senior secured net leverage
ratio (as defined in the Credit Agreement).
The obligations under the Credit Agreement and any swap obligations
and banking services obligations owing to a lender (or an affiliate
of a lender) thereunder are and will be guaranteed by the Company
and each of the Company’s existing and subsequently acquired
or organized direct and indirect domestic subsidiaries (other than
certain immaterial domestic subsidiaries, certain Domestic Foreign
Holding Companies, and certain domestic subsidiaries whose equity
interests are owned directly or indirectly by certain foreign
subsidiaries) (collectively, the “Loan Parties”). The
obligations under the Credit Agreement and any such swap and
banking services obligations are secured, subject to customary
permitted liens and other agreed upon exceptions, by a perfected
security interest in (i) all tangible and intangible assets of
the Loan Parties, except for certain customary excluded assets, and
(ii) all of the capital stock owned by the Loan Parties
thereunder (limited, in the case of the stock of certain non-U.S.
subsidiaries of the Company and Domestic Foreign Holding Companies,
to 65% of the capital stock of such subsidiaries).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Under the terms
of the Credit Agreement, the Company is required to comply with a
maximum senior secured net leverage ratio and minimum interest
coverage ratio covenants.
On October 23, 2015, the Company borrowed $75.0 million under
the Revolving Credit Facility, which was used to repay the $75.0
million outstanding at September 30, 2015 under the Existing
Credit Agreement.</t>
  </si>
  <si>
    <t>Summary of Significant Accounting Policies (Policies)</t>
  </si>
  <si>
    <t>Basis of Presentation and Principles of Consolidation</t>
  </si>
  <si>
    <t>(a) Basis of Presentation and Principles of
Consolidation
The accompanying unaudited condensed consolidated financial
statements have been prepared in accordance with accounting
principles generally accepted in the United States, or U.S. GAAP,
for interim financial information and with the instructions to Form
10-Q and Rule 10-01 of Regulation S-X. Accordingly, they do not
include all of the information and footnotes required by U.S. GAAP
for complete financial statements. The unaudited condensed
consolidated financial statements have been prepared on the same
basis as the annual audited consolidated financial statements. In
the opinion of management, all adjustments, consisting of normal
recurring adjustments necessary for the fair statement of the
Company’s financial condition, results of operations and cash
flows for the periods presented, have been included. The results of
operations for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year. Accordingly, these
unaudited condensed consolidated financial statements should be
read in conjunction with the audited consolidated financial
statements and notes thereto for the fiscal year ended
December 31, 2014, included in the Company’s Annual
Report on Form 10-K for the year ended December 31, 2014, or
the Annual Report, filed with the U.S. Securities and Exchange
Commission, or SEC, on February 25, 2015. The consolidated
balance sheet at December 31, 2014 has been derived from the
audited consolidated financial statements at that date.
The unaudited condensed consolidated financial statements include
the accounts of the Company and its subsidiaries. All intercompany
transactions and balances have been eliminated in consolidation.
The Company operates in one business segment.
All tabular disclosures of dollar and share amounts are presented
in thousands unless otherwise indicated. All per share amounts are
presented at their actual amounts. The number of shares issuable
under the Amended and Restated 2004 Equity Incentive Award Plan, or
the Medivation Equity Incentive Plan, and the Medivation, Inc. 2013
Employee Stock Purchase Plan, or ESPP, disclosed in Note 11,
“Stockholders’ Equity,” are presented at their
actual amounts unless otherwise indicated. Amounts presented herein
may not calculate or sum precisely due to rounding.</t>
  </si>
  <si>
    <t>Use of Estimates</t>
  </si>
  <si>
    <t>(b) Use of Estimates
The preparation of unaudited condensed consolidated financial
statements in accordance with U.S. GAAP requires that management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assumptions believed to be reasonable under the
circumstances. Although management believes that these estimates
are reasonable, actual future results could differ materially from
those estimates. In addition, had different estimates and
assumptions been used, the unaudited condensed consolidated
financial statements could have differed materially from what is
presented.
Significant estimates and assumptions used by management
principally relate to revenue recognition, including reliance on
third party information, estimating the performance periods of the
Company’s deliverables under collaboration agreements, and
estimating the various deductions from gross sales to calculate net
sales of XTANDI. Additionally, significant estimates and
assumptions used by management include those related to contingent
purchase consideration, intangible assets, goodwill, the
Convertible Notes, determining whether the Company is the primary
beneficiary of any variable interest entities, leases, taxes,
research and development and other accruals, share-based
compensation, and the calculation of diluted net income per common
share.</t>
  </si>
  <si>
    <t>Significant Accounting Policies</t>
  </si>
  <si>
    <t>(c) Significant Accounting Policies
Reference is made to Note 2, “Summary of Significant
Accounting Policies,” included in the notes to the
Company’s audited consolidated financial statements included
in its Annual Report. As of the date of the filing of this
Quarterly Report on Form 10-Q, or Quarterly Report, there were
no significant changes to the significant accounting policies
described in the Company’s Annual Report, except for the
Company’s accounting policy with respect to diluted net
income per common share beginning in the second quarter of 2015 as
discussed in Note 5, “Net Income per Common Share.”</t>
  </si>
  <si>
    <t>New Accounting Pronouncements</t>
  </si>
  <si>
    <t>(e) New Accounting Pronouncements
In September 2015, the Financial Accounting Standards Board (FASB)
issued Accounting Standards Update (ASU) 2015-16, “Business
Combinations (Topic 805): Simplifying the Accounting for
Measurement-Period Adjustments.” ASU 2015-16 requires that
the acquirer recognize adjustments to provisional amounts
recognized in a business combination that are identified during the
measurement period in the reporting period in which the adjustment
amounts are determined and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ed guidance eliminates the requirement to retrospectively
account for adjustments made to provisional amounts during the
measurement period. The amended guidance is effective for fiscal
years beginning after December 15, 2015, including interim
periods within that reporting period, and should be applied
prospectively to provisional amounts that occur after the effective
date. The Company is currently assessing the impact that the
amended guidance will have on its consolidated financial statements
and related disclosures.
In August 2015, the FASB issued ASU 2015-15, “Interest
– Imputation of Interest (Subtopic 835-30): Presentation and
Subsequent Measurement of Debt Issuance Costs Associated with Line
of Credit Arrangements.” The amended guidance, which became
effective immediately upon issuance, clarifies that entities are
permitted to defer and present such debt issuance costs as an asset
to be amortized ratably over the term of the line of credit
arrangement, regardless of whether there are any outstanding
borrowings on the line of credit arrangement. The adoption of ASU
2015-15 did not have a material impact on the Company’s
consolidated financial statements and related disclosures.
In April 2015, the FASB issued ASU 2015-03, “Interest –
Imputation of Interest (Subtopic 835-30): Simplifying the
Presentation of Debt Issuance Costs,” which requires that
debt issuance costs related to a recognized debt liability be
presented on the balance sheet as a direct deduction from the
carrying amount of the debt liability, consistent with debt
discounts. The ASU requires retrospective adoption and is effective
for reporting periods beginning after December 15, 2015. Early
adoption is permitted. The Company is currently assessing the
impact that the amended guidance will have on its consolidated
financial statements and related disclosures.
In February 2015, the FASB issued ASU 2015-02, “Consolidation
(Topic 820): Amendments to the Consolidation Analysis.” The
amended guidance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oting interest entities, (ii) eliminates the
presumption that a general partner should consolidate a limited
partnership, and (iii) modifies the consolidation analysis of
reporting entities that are involved with voting interest entities
through fee arrangements and related party relationships. The
amended guidance is effective for fiscal years beginning after
December 15, 2015, including interim periods within that
reporting period. The Company currently does not expect that the
adoption of ASU 2015-02 will have a material impact on its
consolidated financial statements and related disclosures.
In May 2014, the FASB issued ASU 2014-09, “Revenue from
Contracts with Customers” (Topic 606), a comprehensive new
revenue recognition standard that will supersede the existing
revenue recognition guidance. The new accounting guidance creates a
framework by which an entity will allocate the transaction price to
separate performance obligations and recognize revenue when (or as)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August 2015, the effective date of the new revenue
standard was delayed by one year to December 15, 2017 for
annual reporting periods beginning after that date. The FASB also
agreed to permit early adoption of the standard, but not before the
original effective date of December 15, 2016. The Company has
not yet selected a transition method and is currently evaluating
the effect that the updated standard will have on its consolidated
financial statements and related disclosures.</t>
  </si>
  <si>
    <t>GOODWILL AND INTANGIBLE ASSETS
In the fourth quarter of 2014, the Company entered into a License
Agreement with CureTech, pursuant to which it licensed exclusive
worldwide rights to CureTech’s late-stage clinical molecule,
MDV9300. The Company concluded that the in-license transaction is
an acquisition of a business in accordance with FASB Accounting
Standards Codification, or ASC, 805-10, “Business
Combinations.” The transaction resulted in identifiable
intangible assets of $101.0 million consisting entirely of
in-process research and development, or IPR&amp;D, and goodwill of
$10.0 million. The Company accounts for IPR&amp;D as
indefinite-lived intangible assets until regulatory approval or
discontinuation at which time the Company evaluates impairment,
converts the carrying value into a definite-lived intangible asset
and determines the economic life for amortization purposes. The
Company assesses the impairment of indefinite-lived intangible
assets and goodwill on an annual basis or more frequently whenever
events or changes in circumstances may indicate that the carrying
value might not be recoverable. There were no changes to the
carrying value of goodwill or indefinite-lived intangible assets
during the three or nine months ended September 30, 2015.</t>
  </si>
  <si>
    <t>Net Income (Loss) Per Common Share</t>
  </si>
  <si>
    <t>The computation of basic net income per common share is based on
the weighted-average number of common shares outstanding during
each period. The computation of diluted net income per common
share is based on the weighted-average number of common shares
outstanding during the period plus, when their effect is dilutive,
incremental shares consisting of shares subject to stock options,
restricted stock units, stock appreciation rights, ESPP shares,
warrants, and shares issuable upon conversion of convertible
debt.</t>
  </si>
  <si>
    <t>INCOME TAXES
The Company calculates its quarterly income tax provision in
accordance with the guidance provided by ASC 740-270,
“Interim Income Tax Accounting,” whereby the Company
forecasts its estimated annual effective tax rate and then applies
that rate to its year-to-date pre-tax book income (loss). Income
tax expense for the three and nine months ended September 30,
2015 was $45.3 million and $58.2 million, respectively. A discrete
tax benefit of $4.7 million and $7.5 million, respectively, related
to the loss on extinguishment of Convertible Notes was included in
the provision for income taxes for the three and nine months ended
September 30, 2015. The provision for income taxes was higher
than the tax computed at the U.S. federal statutory rate due
primarily to state income taxes and non-deductible stock-based
compensation. Income tax expense for the three and nine months
ended September 30, 2014 was $8.4 million and $10.0 million,
respectively.
The effective tax rate was 36.3% for both the three and nine months
ended September 30, 2015. The effective tax rate was 9.7% and
8.2% for the three and nine months ended September 30, 2014,
respectively. The increase in the effective tax rate for the three
and nine months ended September 30, 2015 as compared to the
prior year periods was due to the release of a portion of the
valuation allowance during the fourth quarter of 2014.
For the three and nine months ended September 30, 2015, the
Company reduced its current Federal and state taxes payable by
$43.9 million and $57.5 million, respectively, related to excess
tax benefits from stock-based compensation, increasing additional
paid-in capital. In addition, for the three and nine months ended
September 30, 2015, the Company recorded a credit to
additional paid-in capital of $7.5 million and $11.9 million,
respectively, related to certain tax impacts of the extinguishment
of Convertible Notes.
The Company records a valuation allowance to reduce deferred tax
assets to reflect the net amount that is more likely than not to be
realized. Based upon the weight of available evidence at
December 31, 2014, the Company determined that it was more
likely than not that a portion of its deferred tax assets would be
realizable and consequently released the valuation allowance
against Federal and certain state net deferred tax assets and
recorded a discrete tax benefit of $33.4 million during the fourth
quarter of 2014. The decision to reverse a portion of the valuation
allowance was made after management considered all available
evidence, both positive and negative, including but not limited to
the historical operating results, income or loss in recent periods,
cumulative income in recent years, forecasted earnings, forecasted
future taxable income, and significant risk and uncertainty related
to forecasts. The release of the valuation allowance resulted in
the recognition of certain deferred net tax assets and a decrease
to income tax expense.
The future effective tax rate is subject to volatility and may be
materially impacted by various internal and external factors. These
factors may include, but are not limited to, the amount of income
tax benefits and charges from: interpretations of existing tax
laws; changes in tax laws and rates; future levels of research and
development expenditures; changes in the mix of earnings in
countries with differing statutory tax rates in which the Company
may conduct business; changes in the valuation of deferred tax
assets and liabilities; state income taxes; the tax impact of
stock-based compensation; accounting for uncertain tax positions;
closure of statute of limitations or settlement of tax audits;
changes in estimates of prior years’ items; tax costs for
acquisition-related items; changes in accounting standards;
non-deductible officers’ compensation; limitations on the
utilization of net operating losses and tax credits due to changes
in ownership; and overall levels of income before taxes.</t>
  </si>
  <si>
    <t>Litigation</t>
  </si>
  <si>
    <t>(d) Litigation
The Company is party to legal proceedings, investigations, and
claims in the ordinary course of its business, including the
matters described below. The Company records accruals for
outstanding legal matters when it believes that it is both probable
that a liability has been incurred and the amount of such liability
can be reasonably estimated. The Company evaluates, on a quarterly
basis, developments in significant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 Gain contingencies, if any, are recorded
as a reduction of expense when they are realized.</t>
  </si>
  <si>
    <t>Collaboration Agreement (Tables)</t>
  </si>
  <si>
    <t>Schedule of Potential Milestone Payments in Sales</t>
  </si>
  <si>
    <t>The triggering events for the sales milestone payments are as
follows:
Annual Global Net Sales in a Calendar Year
Milestone Payment (1)
$400 million (2)
$800 million (3)
$1.2 billion (4)
$1.6 billion $ 175 million
(1) Each milestone shall only be paid
once during the term of the Astellas Collaboration Agreement.
(2) This milestone totaling $25.0 million
was earned and recognized as collaboration revenue during the
fourth quarter of 2013 and payment was received in the first
quarter of 2014.
(3) This milestone totaling $50.0 million
was earned and recognized as collaboration revenue during the
fourth quarter of 2014 and is included in receivable from
collaboration partner on the consolidated balance sheet at
December 31, 2014. Payment was received during the first
quarter of 2015.
(4) This milestone totaling $70.0 million
was earned and recognized as collaboration revenue during the third
quarter of 2015 and is included in receivable from collaboration
partner on the condensed consolidated balance sheet at
September 30, 2015.</t>
  </si>
  <si>
    <t>Schedule of Collaboration Revenue</t>
  </si>
  <si>
    <t>Collaboration revenue was as follows:
Three Months Ended Nine Months Ended
2015 2014 2015 2014
Collaboration revenue:
Related to U.S. XTANDI net sales $ 156,501 $ 90,723 $ 417,731 $ 224,814
Related to ex-U.S. XTANDI net sales 33,599 15,522 74,957 31,245
Related to upfront and milestone payments 70,565 94,233 72,822 179,698
Total $ 260,665 $ 200,478 $ 565,510 $ 435,757</t>
  </si>
  <si>
    <t>Schedule of Collaboration Revenue Related to U.S. XTANDI Net Sales</t>
  </si>
  <si>
    <t>Collaboration revenue related to U.S. XTANDI net sales was as
follows:
Three Months Ended Nine Months Ended
2015 2014 2015 2014
U.S. XTANDI net sales (as reported by Astellas) $ 313,003 $ 181,446 $ 835,463 $ 449,629
Shared U.S. development and commercialization costs (85,384 ) (69,616 ) (280,644 ) (217,866 )
Pre-tax U.S. profit $ 227,619 $ 111,830 $ 554,819 $ 231,763
Medivation’s share of pre-tax U.S. profit $ 113,809 $ 55,915 $ 277,409 $ 115,881
Reimbursement of Medivation’s share of shared U.S. costs 42,692 34,808 140,322 108,933
Collaboration revenue related to U.S. XTANDI net sales $ 156,501 $ 90,723 $ 417,731 $ 224,814</t>
  </si>
  <si>
    <t>Schedule of Collaboration Revenue Related to Upfront and Milestone Payments</t>
  </si>
  <si>
    <t>Collaboration revenue related to upfront and milestone payments
from Astellas was as follows:
Three Months Ended Nine Months Ended
2015 2014 2015 2014
Sales milestones earned $ 70,000 $
— $ 70,000 $
—
Development milestones earned
— 90,000
— 167,000
Amortization of deferred upfront and development milestones 565 4,233 2,822 12,698
Total $ 70,565 $ 94,233 $ 72,822 $ 179,698</t>
  </si>
  <si>
    <t>Net Income Per Common Share (Tables)</t>
  </si>
  <si>
    <t>Calculation of Diluted Net Income (Loss) Per Common Share</t>
  </si>
  <si>
    <t>The following table reconciles the numerator and denominator used
to calculate diluted net income per common share:
Three Months Ended Nine Months Ended
2015 2014 2015 2014
Numerator:
Net income $ 79,510 $ 77,993 $ 102,218 $ 112,247
Denominator:
Weighted-average common shares, basic 162,390 154,112 159,198 153,258
Dilutive effect of common stock equivalents 5,680 8,334 5,256 8,190
Weighted-average common shares, diluted 168,070 162,446 164,454 161,448</t>
  </si>
  <si>
    <t>Build-to-Suit Lease Obligation (Tables)</t>
  </si>
  <si>
    <t>Schedule of Expected Reductions (Increases) in Build-to-Suit Lease Obligation</t>
  </si>
  <si>
    <t>Expected reductions (increases) in the build-to-suit lease
obligation are as follows:
Years Ending December 31, Build-To-Suit Lease
Remainder of 2015 $ 218
2016 (19 )
2017 47
2018 119
2019 197
2020 and thereafter 16,578
Total $ 17,140</t>
  </si>
  <si>
    <t>Property and Equipment, Net (Tables)</t>
  </si>
  <si>
    <t>Schedule of Property and Equipment, Net</t>
  </si>
  <si>
    <t>Property and equipment, net, consisted of the following:
September 30, December 31,
Leasehold improvements $ 19,151 $ 15,051
Build-to-suit property 18,127 19,544
Computer equipment and software 14,099 9,499
Construction in progress 5,778 1,360
Furniture and fixtures 5,714 4,667
Laboratory equipment 735 735
63,604 50,856
Less: Accumulated depreciation (14,586 ) (9,695 )
Total $ 49,018 $ 41,161</t>
  </si>
  <si>
    <t>Accounts Payable, Accrued Expenses and Other Current Liabilities (Tables)</t>
  </si>
  <si>
    <t>Components of Accounts Payable, Accrued Expenses and Other Current Liabilities</t>
  </si>
  <si>
    <t>Accounts payable, accrued expenses and other current liabilities
consisted of the following:
September 30, December 31,
Clinical and preclinical $ 39,120 $ 31,069
Payroll and payroll-related 24,372 33,272
Other payable to licensor 21,786 5,000
Royalties payable 19,850 13,582
Accounts payable 12,621 10,492
Accrued professional services and other current liabilities 10,985 8,909
Taxes payable 3,461 2,106
Interest payable 63 1,698
Total $ 132,258 $ 106,128</t>
  </si>
  <si>
    <t>Stockholders' Equity (Tables)</t>
  </si>
  <si>
    <t>Summary of Stock Option Activity</t>
  </si>
  <si>
    <t>The following table summarizes stock option activity for the nine
months ended September 30, 2015:
Number of Weighted Weighted Aggregate Intrinsic (1)
Outstanding at December 31, 2014 10,135,914 $ 16.76
Granted 1,631,634 $ 53.86
Exercised (1,278,016 ) $ 11.22
Forfeited/expired (230,274 ) $ 41.34
Outstanding at September 30, 2015 10,259,258 $ 22.80 6.24 $ 221.5
Vested and exercisable at September 30, 2015 6,893,054 $ 13.05 5.02 $ 203.1
(1) The aggregate intrinsic value is
calculated as the pre-tax difference between the weighted average
exercise price of the underlying awards and the closing price per
share of $42.50 of the Company’s common stock on
September 30, 2015. The calculation excludes any awards with
an exercise price higher than the closing price of the
Company’s common stock on September 30, 2015. The
amounts are presented in millions.</t>
  </si>
  <si>
    <t>Summary of Restricted Stock Units</t>
  </si>
  <si>
    <t>The following table summarizes restricted stock unit activity for
the nine months ended September 30, 2015:
Number of Weighted- Grant-Date
Unvested at December 31, 2014 967,160 $ 38.10
Granted 574,695 $ 53.93
Vested (247,572 ) $ 38.04
Forfeited (98,926 ) $ 44.84
Unvested at September 30, 2015 1,195,357 $ 45.16</t>
  </si>
  <si>
    <t>Summary of Stock Appreciation Rights Activity</t>
  </si>
  <si>
    <t>The following table summarizes stock appreciation rights activity
for the nine months ended September 30, 2015:
Number of Weighted Weighted
Aggregate Intrinsic (1)
Outstanding at December 31, 2014 1,376,456 $ 12.03
Granted
—
—
Exercised (55,048 ) $ 11.60
Forfeited (17,156 ) $ 11.60
Outstanding at September 30, 2015 1,304,252 $ 12.05 6.19 $ 39.7
Vested and exercisable at September 30, 2015 1,213,404 $ 12.05 6.18 $ 36.9
(1) The aggregate intrinsic value is
calculated as the pre-tax difference between the weighted average
exercise price of the underlying awards and the closing price per
share of $42.50 of the Company’s common stock on
September 30, 2015. The calculation excludes any awards with
an exercise price higher than the closing price of the
Company’s common stock on September 30, 2015. The
amounts are presented in millions.</t>
  </si>
  <si>
    <t>Schedule of Black-Scholes Assumptions Used for Stock Options</t>
  </si>
  <si>
    <t>The Black-Scholes assumptions used to estimate the fair value
of stock options granted were as follows:
Three Months Ended Nine Months Ended
2015 2014 2015 2014
Risk-free interest rate 1.37-1.77% 1.56-1.79% 1.33-1.78% 1.56-1.79%
Estimated term (in years) 5.01-7.17 5.06 4.99-7.17 5.06-5.50
Estimated volatility 57-64% 63% 50-64% 60-64%
Estimated dividend yield — — — —</t>
  </si>
  <si>
    <t>Schedule of Black-Scholes Assumptions Used to Estimate Fair Value of Shares Issued under ESPP</t>
  </si>
  <si>
    <t>The Black-Scholes assumptions used to estimate the fair value of
shares issued under the ESPP on the commencement date of the
offering period were as follows:
Nine Months Ended
2015 2014
Risk-free interest rate 0.12 % 0.06 %
Estimated term (in years) 0.50 0.50
Estimated volatility 37 % 53 %
Estimated dividend yield
— —</t>
  </si>
  <si>
    <t>Schedule of Stock-Based Compensation Expense</t>
  </si>
  <si>
    <t>Stock-based compensation expense was as follows:
Three Months Ended Nine Months Ended
2015 2014 2015 2014
Stock-based compensation expense recognized as:
R&amp;D expense $ 5,673 $ 4,611 $ 17,593 $ 13,236
SG&amp;A expense 7,719 7,346 23,249 19,563
Total $ 13,392 $ 11,957 $ 40,842 $ 32,799</t>
  </si>
  <si>
    <t>Fair Value Disclosures (Tables)</t>
  </si>
  <si>
    <t>Financial Assets and Liabilities Measured at Fair Value on Recurring Basis</t>
  </si>
  <si>
    <t xml:space="preserve">The following table presents the Company’s financial assets
and liabilities that are measured at fair value on a recurring
basis:
Fair value measurements using:
Fair Value Level 1 Level 2 Level 3
September 30, 2015:
Cash equivalents:
Money market funds $ 89,044 $ 89,044
—
—
Current liabilities:
Contingent consideration $ 10,000
—
— $ 10,000
Long-term liabilities:
Contingent consideration $ 102,799
—
— $ 102,799
December 31, 2014:
Cash equivalents:
Money market funds $ 189,031 $ 189,031
—
—
Current liabilities:
Contingent consideration $ 10,000
—
— $ 10,000
Long-term liabilities:
Contingent consideration $ 96,000
—
— $ 96,000 </t>
  </si>
  <si>
    <t>Schedule of Undiscounted Amount of Contingent Consideration</t>
  </si>
  <si>
    <t xml:space="preserve">The aggregate remaining, undiscounted amount of contingent
consideration that the Company could potentially be required to pay
to CureTech under the License Agreement is included in the table
below:
Potential sales milestones $ 245,000
Potential development and regulatory milestones $ 85,000
Potential payment upon completion of Manufacturing Technology
Transfer $ 5,000
Potential future tiered royalties on annual worldwide net sales
5% to 11 % </t>
  </si>
  <si>
    <t>Schedule of Roll-forward of Fair Value of Level 3 Instruments</t>
  </si>
  <si>
    <t>The following table includes a roll-forward of the fair value of
Level 3 financial instruments for the three and nine months ended
September 30, 2015:
Three Months Ended Nine Months Ended
Contingent Consideration (Current and Long-Term):
Balance at beginning of period $ 111,013 $ 106,000
Amounts acquired or issued
—
—
Net change in fair value 1,786 6,799
Settlements
—
—
Transfers in and/or out of Level 3
—
—
Balance at end of period $ 112,799 $ 112,799</t>
  </si>
  <si>
    <t>Fair Value of Other Financial Instruments Not Measured on Recurring Basis</t>
  </si>
  <si>
    <t xml:space="preserve">The following table presents the total balance of the
Company’s other financial instruments that are not measured
at fair value on a recurring basis:
Fair value measurements using:
Total Balance Level 1 Level 2 Level 3
September 30, 2015:
Assets:
Bank deposits (included in “Cash and cash
equivalents”) $ 399,900 $ 399,900
—
—
Liabilities:
Borrowings under Revolving Credit Facility $ 75,000 $ 75,000
—
—
December 31, 2014:
Assets:
Bank deposits (included in “Cash and cash
equivalents”) $ 313,646 $ 313,646
—
—
Liabilities:
Convertible Notes $ 359,219
— $ 359,219
— </t>
  </si>
  <si>
    <t>Commitments and Contingencies (Tables)</t>
  </si>
  <si>
    <t>Schedule of Future Operating Lease Obligations</t>
  </si>
  <si>
    <t>Future operating lease obligations as of September 30, 2015
are as follows:
Years Ending December 31, Operating
Remainder of 2015 $ 2,304
2016 9,345
2017 9,544
2018 9,746
2019 5,065
2020 and thereafter
—
Total minimum lease payments $ 36,004</t>
  </si>
  <si>
    <t>Schedule of Future Lease Cash Payments under Build to Suit Lease</t>
  </si>
  <si>
    <t>Expected future lease payments under the build-to-suit lease as of
September 30, 2015 are as follows:
Years Ending December 31, Expected Cash
Remainder of 2015 $ 654
2016 2,168
2017 2,233
2018 2,300
2019 2,368
2020 and thereafter 12,028
Total minimum lease payments $ 21,751</t>
  </si>
  <si>
    <t>Description of Business - Additional Information (Detail)</t>
  </si>
  <si>
    <t>Sep. 30, 2015Product</t>
  </si>
  <si>
    <t>XTANDI [Member]</t>
  </si>
  <si>
    <t>Organization And Description Of Business [Line Items]</t>
  </si>
  <si>
    <t>Number of commercial products</t>
  </si>
  <si>
    <t>Collaborative agreement [Member] | Astellas Pharma Inc. [Member]</t>
  </si>
  <si>
    <t>Range of percentage rates for royalties received on ex-U.S. net sales, as defined by collaboration agreement</t>
  </si>
  <si>
    <t>Low teens to the low twenties</t>
  </si>
  <si>
    <t>Summary of Significant Accounting Policies - Additional Information (Detail) $ / shares in Units, $ in Thousands</t>
  </si>
  <si>
    <t>Sep. 15, 2015$ / sharesshares</t>
  </si>
  <si>
    <t>Sep. 30, 2015USD ($)$ / sharesshares</t>
  </si>
  <si>
    <t>Jun. 30, 2015USD ($)shares</t>
  </si>
  <si>
    <t>Sep. 30, 2015USD ($)Segment$ / sharesshares</t>
  </si>
  <si>
    <t>Sep. 30, 2014USD ($)</t>
  </si>
  <si>
    <t>Jun. 15, 2015shares</t>
  </si>
  <si>
    <t>Dec. 31, 2014$ / sharesshares</t>
  </si>
  <si>
    <t>Schedule Of Summary Of Significant Accounting Policies [Line Items]</t>
  </si>
  <si>
    <t>Number of operating business segment | Segment</t>
  </si>
  <si>
    <t>Shares of common stock authorized</t>
  </si>
  <si>
    <t>Repayment of convertible notes in cash | $</t>
  </si>
  <si>
    <t>Common stock, par value | $ / shares</t>
  </si>
  <si>
    <t>2.625% Convertible Senior Notes Due 2017 [Member] | Senior Notes [Member]</t>
  </si>
  <si>
    <t>Aggregate principal amount of convertible notes settled | $</t>
  </si>
  <si>
    <t>Debt instrument interest rate</t>
  </si>
  <si>
    <t>2.625%</t>
  </si>
  <si>
    <t>Common stock, shares issued on redemption of convertible notes</t>
  </si>
  <si>
    <t>Debt instrument maturity date</t>
  </si>
  <si>
    <t>Apr. 1,
		2017</t>
  </si>
  <si>
    <t>Convertible Notes Due 2017 [Member] | Senior Notes [Member]</t>
  </si>
  <si>
    <t>Common Stock [Member]</t>
  </si>
  <si>
    <t>Stock split of common stock</t>
  </si>
  <si>
    <t>Common stock split, description</t>
  </si>
  <si>
    <t>On September 15, 2015, the Company effected a two-for-one forward stock split of its common stock in the form of a stock dividend. Stockholders of record as of August 13, 2015 received one additional share of the Company’s common stock, par value $0.01, for each share they held as of the record date.</t>
  </si>
  <si>
    <t>Common stock dividend, record date</t>
  </si>
  <si>
    <t>Aug. 13,
		2015</t>
  </si>
  <si>
    <t>Stock dividend, common stock shares issued</t>
  </si>
  <si>
    <t>Stock dividend, effective date of stock split</t>
  </si>
  <si>
    <t>Sep. 15,
		2015</t>
  </si>
  <si>
    <t>Pre-Amended and Restated Certificate of Incorporation [Member] | Capital stock [Member]</t>
  </si>
  <si>
    <t>Shares of capital stock authorized</t>
  </si>
  <si>
    <t>Pre-Amended and Restated Certificate of Incorporation [Member] | Common Stock [Member]</t>
  </si>
  <si>
    <t>Post-Amended and Restated Certificate of Incorporation [Member] | Capital stock [Member]</t>
  </si>
  <si>
    <t>Post-Amended and Restated Certificate of Incorporation [Member] | Common Stock [Member]</t>
  </si>
  <si>
    <t>Collaboration Agreement - Collaboration Agreements with Astellas - Additional Information (Detail) - USD ($)</t>
  </si>
  <si>
    <t>Dec. 31, 2009</t>
  </si>
  <si>
    <t>Collaborative agreement [Member]</t>
  </si>
  <si>
    <t>Collaborative Arrangements and Non-collaborative Arrangement Transactions [Line Items]</t>
  </si>
  <si>
    <t>Co-promotion of sales and medical affairs percentage</t>
  </si>
  <si>
    <t>50.00%</t>
  </si>
  <si>
    <t>Astellas Pharma Inc. [Member] | Collaborative agreement [Member]</t>
  </si>
  <si>
    <t>Up-front cash payment arrangement [Member] | Astellas Pharma Inc. [Member]</t>
  </si>
  <si>
    <t>Non-refundable, upfront cash payment</t>
  </si>
  <si>
    <t>Development milestone payments [Member] | Astellas Pharma Inc. [Member]</t>
  </si>
  <si>
    <t>Eligible to receive milestone payments</t>
  </si>
  <si>
    <t>Milestone payments earned</t>
  </si>
  <si>
    <t>Sales milestone payments [Member] | Astellas Pharma Inc. [Member]</t>
  </si>
  <si>
    <t>Remaining future milestone payments eligible to receive</t>
  </si>
  <si>
    <t>Collaboration Agreement - Schedule of Potential Milestone Payments in Sales (Detail) - USD ($) $ in Millions</t>
  </si>
  <si>
    <t>Dec. 31, 2013</t>
  </si>
  <si>
    <t>Milestone Payment</t>
  </si>
  <si>
    <t>Milestone Payment Four [Member]</t>
  </si>
  <si>
    <t>Milestone Sales One [Member]</t>
  </si>
  <si>
    <t>Annual global net sales of XTANDI (calendar year), as reported by Astellas</t>
  </si>
  <si>
    <t>Milestone Sales Two [Member]</t>
  </si>
  <si>
    <t>Milestone Sales Three [Member]</t>
  </si>
  <si>
    <t>Milestone Sales Four [Member]</t>
  </si>
  <si>
    <t>Collaboration Agreement - Schedule of Potential Milestone Payments in Sales (Parenthetical) (Detail) - USD ($) $ in Millions</t>
  </si>
  <si>
    <t>Collaboration Agreement - Schedule of Collaboration Revenue (Detail) - USD ($) $ in Thousands</t>
  </si>
  <si>
    <t>Related to U.S. XTANDI net sales</t>
  </si>
  <si>
    <t>Related to ex-U.S. XTANDI net sales</t>
  </si>
  <si>
    <t>Related to upfront and milestone payments</t>
  </si>
  <si>
    <t>Collaboration Agreement - Collaboration Revenue and Collaboration Receivables - Additional Information (Detail) - USD ($)</t>
  </si>
  <si>
    <t>Percentage of sublicensing income</t>
  </si>
  <si>
    <t>10.00%</t>
  </si>
  <si>
    <t>Collaboration revenue percentage compared to U.S. XTANDI net sales</t>
  </si>
  <si>
    <t>Deferred revenue, Current</t>
  </si>
  <si>
    <t>Development cost-sharing payments [Member] | Collaborative agreement [Member] | Medivation Inc [Member]</t>
  </si>
  <si>
    <t>Share of developing and commercializing XTANDI U.S.</t>
  </si>
  <si>
    <t>Share of developing and commercializing XTANDI ex-U.S.</t>
  </si>
  <si>
    <t>33.33%</t>
  </si>
  <si>
    <t>Development cost-sharing payments [Member] | Astellas Pharma Inc. [Member]</t>
  </si>
  <si>
    <t>Development cost-sharing payments</t>
  </si>
  <si>
    <t>Commercial cost sharing-payments [Member] | Astellas Pharma Inc. [Member]</t>
  </si>
  <si>
    <t>Commercialization cost-sharing payments</t>
  </si>
  <si>
    <t>Commercial cost sharing-payments [Member] | Astellas Pharma Inc. [Member] | Collaborative agreement [Member]</t>
  </si>
  <si>
    <t>66.67%</t>
  </si>
  <si>
    <t>Collaboration Agreement - Schedule of Collaboration Revenue Related to U.S. XTANDI Net Sales (Detail) - USD ($) $ in Thousands</t>
  </si>
  <si>
    <t>Collaboration revenue related to U.S. XTANDI net sales</t>
  </si>
  <si>
    <t>U.S. XTANDI sales [Member]</t>
  </si>
  <si>
    <t>U.S. XTANDI sales [Member] | Astellas Pharma Inc. [Member]</t>
  </si>
  <si>
    <t>U.S. XTANDI net sales (as reported by Astellas)</t>
  </si>
  <si>
    <t>Shared U.S. development and commercialization costs</t>
  </si>
  <si>
    <t>Pre-tax U.S. profit</t>
  </si>
  <si>
    <t>U.S. XTANDI sales [Member] | Medivation [Member]</t>
  </si>
  <si>
    <t>Medivation's share of pre-tax U.S. profit</t>
  </si>
  <si>
    <t>Reimbursement of Medivation's share of shared U.S. costs</t>
  </si>
  <si>
    <t>Collaboration Agreement - Schedule of Collaboration Revenue Related to Upfront and Milestone Payments (Detail) - USD ($) $ in Thousands</t>
  </si>
  <si>
    <t>Sales milestones earned</t>
  </si>
  <si>
    <t>Amortization of deferred upfront and development milestones</t>
  </si>
  <si>
    <t>Total collaboration revenue attributable to upfront and milestone payments</t>
  </si>
  <si>
    <t>Astellas Pharma Inc. [Member]</t>
  </si>
  <si>
    <t>Astellas Pharma Inc. [Member] | Sales milestones earned [Member]</t>
  </si>
  <si>
    <t>Astellas Pharma Inc. [Member] | Development milestones earned [Member]</t>
  </si>
  <si>
    <t>Milestones earned</t>
  </si>
  <si>
    <t>Astellas Pharma Inc. [Member] | Amortization of deferred upfront and development milestones [Member]</t>
  </si>
  <si>
    <t>Goodwill and Intangible Assets - Additional Information (Detail) - USD ($)</t>
  </si>
  <si>
    <t>Acquired Finite-Lived Intangible Assets [Line Items]</t>
  </si>
  <si>
    <t>Business combination, goodwill</t>
  </si>
  <si>
    <t>CureTech Ltd [Member]</t>
  </si>
  <si>
    <t>Business combination, identifiable intangible asset</t>
  </si>
  <si>
    <t>Changes to carrying value of goodwill</t>
  </si>
  <si>
    <t>Changes to carrying value of indefinite-lived intangible assets</t>
  </si>
  <si>
    <t>Net Income Per Common Share - Additional Information (Detail) - shares shares in Millions</t>
  </si>
  <si>
    <t>Dilutive common shares excluded from net loss per common share computations</t>
  </si>
  <si>
    <t>Calculation of diluted net income per common share includes, effect of shares related to conversion spread of Convertible Notes prior to settlement</t>
  </si>
  <si>
    <t>Net Income Per Common Share - Calculation of Diluted Net Income Per Common Share (Detail) - USD ($) shares in Thousands, $ in Thousands</t>
  </si>
  <si>
    <t>Numerator:</t>
  </si>
  <si>
    <t>Denominator:</t>
  </si>
  <si>
    <t>Weighted-average common shares, basic</t>
  </si>
  <si>
    <t>Dilutive effect of common stock equivalents</t>
  </si>
  <si>
    <t>Weighted-average common shares, diluted</t>
  </si>
  <si>
    <t>Cash, Cash Equivalents, and Short-Term Investments - Additional Information (Detail) - USD ($)</t>
  </si>
  <si>
    <t>Total realized gains on sales of available-for-sale securities</t>
  </si>
  <si>
    <t>Total realized losses on sales of available-for-sale securities</t>
  </si>
  <si>
    <t>Build-to-Suit Lease Obligation - Additional Information (Detail) $ in Thousands</t>
  </si>
  <si>
    <t>Jun. 30, 2015USD ($)ft²</t>
  </si>
  <si>
    <t>Sep. 30, 2015USD ($)ft²</t>
  </si>
  <si>
    <t>Dec. 31, 2014USD ($)</t>
  </si>
  <si>
    <t>Dec. 31, 2013ft²</t>
  </si>
  <si>
    <t>Build To Suit Lease Obligation [Line Items]</t>
  </si>
  <si>
    <t>Build to suit lease | ft²</t>
  </si>
  <si>
    <t>Area of property surrendered | ft²</t>
  </si>
  <si>
    <t>Derecognized portion of build-to-suit asset</t>
  </si>
  <si>
    <t>Derecognized portion of build-to-suit lease obligation</t>
  </si>
  <si>
    <t>Build-to-suit lease obligation non-current liability</t>
  </si>
  <si>
    <t>Build-to-suit Lease Property and Equipment [Member]</t>
  </si>
  <si>
    <t>Tenant Improvements [Member]</t>
  </si>
  <si>
    <t>Capitalized Interest Cost [Member]</t>
  </si>
  <si>
    <t>Laboratory Space [Member]</t>
  </si>
  <si>
    <t>Lease expiry period</t>
  </si>
  <si>
    <t>Build to suit lease extension term</t>
  </si>
  <si>
    <t>5 years</t>
  </si>
  <si>
    <t>Build-to-Suit Lease Obligation - Schedule of Expected Reductions (Increases) in Build-to-Suit Lease Obligation (Detail) $ in Thousands</t>
  </si>
  <si>
    <t>Sep. 30, 2015USD ($)</t>
  </si>
  <si>
    <t>Build-to-Suit Lease Obligation, Remainder of 2015</t>
  </si>
  <si>
    <t>Build-to-Suit Lease Obligation, 2016</t>
  </si>
  <si>
    <t>Build-to-Suit Lease Obligation, 2017</t>
  </si>
  <si>
    <t>Build-to-Suit Lease Obligation, 2018</t>
  </si>
  <si>
    <t>Build-to-Suit Lease Obligation, 2019</t>
  </si>
  <si>
    <t>Build-to-Suit Lease Obligation, 2020 and after</t>
  </si>
  <si>
    <t>Total minimum payments</t>
  </si>
  <si>
    <t>Property and Equipment, Net - Schedule of Property and Equipment, Net (Detail) - USD ($) $ in Thousands</t>
  </si>
  <si>
    <t>Property, Plant and Equipment [Line Items]</t>
  </si>
  <si>
    <t>Property and equipment, gross</t>
  </si>
  <si>
    <t>Less: Accumulated depreciation</t>
  </si>
  <si>
    <t>Total</t>
  </si>
  <si>
    <t>Leasehold improvements [Member]</t>
  </si>
  <si>
    <t>Build-to-suit property [Member]</t>
  </si>
  <si>
    <t>Computer equipment and software [Member]</t>
  </si>
  <si>
    <t>Construction in progress [Member]</t>
  </si>
  <si>
    <t>Furniture and fixtures [Member]</t>
  </si>
  <si>
    <t>Laboratory equipment [Member]</t>
  </si>
  <si>
    <t>Accounts Payable, Accrued Expenses and Other Current Liabilities - Components of Accounts Payable, Accrued Expenses and Other Current Liabilities (Detail) - USD ($) $ in Thousands</t>
  </si>
  <si>
    <t>Clinical and preclinical</t>
  </si>
  <si>
    <t>Payroll and payroll-related</t>
  </si>
  <si>
    <t>Other payable to licensor</t>
  </si>
  <si>
    <t>Royalties payable</t>
  </si>
  <si>
    <t>Accounts payable</t>
  </si>
  <si>
    <t>Accrued professional services and other current liabilities</t>
  </si>
  <si>
    <t>Taxes payable</t>
  </si>
  <si>
    <t>Debt - Additional Information (Detail) - USD ($)</t>
  </si>
  <si>
    <t>Sep. 17, 2015</t>
  </si>
  <si>
    <t>Sep. 04, 2015</t>
  </si>
  <si>
    <t>Jun. 30, 2015</t>
  </si>
  <si>
    <t>Mar. 19, 2012</t>
  </si>
  <si>
    <t>Debt Instrument [Line Items]</t>
  </si>
  <si>
    <t>Principal settlement amount</t>
  </si>
  <si>
    <t>Non-cash loss on extinguishment of Convertible Notes</t>
  </si>
  <si>
    <t>Line of credit facility, maximum borrowing capacity</t>
  </si>
  <si>
    <t>Debt instrument term</t>
  </si>
  <si>
    <t>1 year</t>
  </si>
  <si>
    <t>6 months</t>
  </si>
  <si>
    <t>Interest rate spread on base rate, description</t>
  </si>
  <si>
    <t>(a) the LIBOR rate, plus an applicable margin  ranging from 1.75% to 2.50% per annum, based upon the secured leverage ratio (as  defined in the Credit Agreement), or (b) the prime lending rate, plus an  applicable margin ranging from 0.75% to 1.50% per annum, based upon the senior  secured net leverage ratio (as defined in the Credit Agreement)</t>
  </si>
  <si>
    <t>Mar. 17,
		2016</t>
  </si>
  <si>
    <t>Line of credit facility, interest rate</t>
  </si>
  <si>
    <t>2.3125%</t>
  </si>
  <si>
    <t>Line of credit facility, interest rate description</t>
  </si>
  <si>
    <t>The interest rate for this borrowing was 2.3125% and is applied on  an actual 360 day basis.</t>
  </si>
  <si>
    <t>Revolving Credit Facility [Member] | Multicurrency Sub-facility [Member]</t>
  </si>
  <si>
    <t>Revolving Credit Facility [Member] | Letter of Credit Sub-Facility [Member]</t>
  </si>
  <si>
    <t>Revolving Credit Facility [Member] | Swing Line Loan Sub-facility [Member]</t>
  </si>
  <si>
    <t>Revolving Credit Facility [Member] | LIBOR [Member] | Minimum [Member]</t>
  </si>
  <si>
    <t>Interest rate spread on base rate</t>
  </si>
  <si>
    <t>1.75%</t>
  </si>
  <si>
    <t>Revolving Credit Facility [Member] | LIBOR [Member] | Maximum [Member]</t>
  </si>
  <si>
    <t>2.50%</t>
  </si>
  <si>
    <t>Revolving Credit Facility [Member] | Prime Rate [Member] | Minimum [Member]</t>
  </si>
  <si>
    <t>0.75%</t>
  </si>
  <si>
    <t>Revolving Credit Facility [Member] | Prime Rate [Member] | Maximum [Member]</t>
  </si>
  <si>
    <t>1.50%</t>
  </si>
  <si>
    <t>Credit Agreement [Member]</t>
  </si>
  <si>
    <t>Obligations under credit agreement, description</t>
  </si>
  <si>
    <t>(i) all  tangible and intangible assets of the Loan Parties, except for certain customary  excluded assets, and (ii) all of the capital stock owned by the Loan Parties  thereunder (limited, in the case of the stock of certain non-U.S. subsidiaries  of the Company, to 65% of the capital stock of such subsidiaries).</t>
  </si>
  <si>
    <t>Convertible Notes, payment terms</t>
  </si>
  <si>
    <t>The Company was required to pay interest semi-annually  in arrears on April 1 and October 1 of each year.</t>
  </si>
  <si>
    <t>Convertible Notes, aggregate principal amount</t>
  </si>
  <si>
    <t>Aggregate principal amount of convertible notes settled</t>
  </si>
  <si>
    <t>Forfeited accrued interest payable reclassified to additional paid-in capital</t>
  </si>
  <si>
    <t>Stockholders' Equity - Additional Information (Detail)</t>
  </si>
  <si>
    <t>Sep. 15, 2015shares</t>
  </si>
  <si>
    <t>Sep. 30, 2015USD ($)shares</t>
  </si>
  <si>
    <t>Sep. 14, 2015shares</t>
  </si>
  <si>
    <t>Jul. 16, 2015shares</t>
  </si>
  <si>
    <t>Mar. 31, 2015shares</t>
  </si>
  <si>
    <t>Dec. 04, 2006</t>
  </si>
  <si>
    <t>Share-based Compensation Arrangement by Share-based Payment Award [Line Items]</t>
  </si>
  <si>
    <t>Maximum percentage before exercise</t>
  </si>
  <si>
    <t>20.00%</t>
  </si>
  <si>
    <t>Number of shares available for issuance</t>
  </si>
  <si>
    <t>Employees share purchase plan, fair market value of common stock at beginning of offering period</t>
  </si>
  <si>
    <t>85.00%</t>
  </si>
  <si>
    <t>Employees share purchase plan, fair market value of common stock at end of purchase period</t>
  </si>
  <si>
    <t>Eligible employee contributions | $</t>
  </si>
  <si>
    <t>Shares issued in period</t>
  </si>
  <si>
    <t>Unrecognized stock-based compensation expense | $</t>
  </si>
  <si>
    <t>Unrecognized stock-based compensation expense, weighted-average period for recognition</t>
  </si>
  <si>
    <t>2 years 6 months</t>
  </si>
  <si>
    <t>Equity Incentive Plan [Member]</t>
  </si>
  <si>
    <t>Number of shares authorized for issuance</t>
  </si>
  <si>
    <t>Equity Incentive Plan [Member] | Stock options [Member]</t>
  </si>
  <si>
    <t>Weighted-average grant-date fair value per share | $ / shares</t>
  </si>
  <si>
    <t>ESPP [Member]</t>
  </si>
  <si>
    <t>Employee stock purchase plan offerings</t>
  </si>
  <si>
    <t>Stockholders' Equity - Summary of Stock Option Activity (Detail) - Equity Incentive Plan [Member] - Stock options [Member] $ / shares in Units, $ in Millions</t>
  </si>
  <si>
    <t>Number of Options, Outstanding at December 31, 2014</t>
  </si>
  <si>
    <t>Number of Options, Granted</t>
  </si>
  <si>
    <t>Number of Options, Exercised</t>
  </si>
  <si>
    <t>Number of Options, Forfeited/expired</t>
  </si>
  <si>
    <t>Number of Options, Outstanding at September 30, 2015</t>
  </si>
  <si>
    <t>Number of Options, Vested and exercisable at September 30, 2015</t>
  </si>
  <si>
    <t>Weighted Average Exercise Price, Outstanding at December 31, 2014 | $ / shares</t>
  </si>
  <si>
    <t>Weighted Average Exercise Price, Granted | $ / shares</t>
  </si>
  <si>
    <t>Weighted Average Exercise Price, Exercised | $ / shares</t>
  </si>
  <si>
    <t>Weighted Average Exercise Price, Forfeited/expired | $ / shares</t>
  </si>
  <si>
    <t>Outstanding at September 30, 2015 | $ / shares</t>
  </si>
  <si>
    <t>Vested and exercisable at September 30, 2015 | $ / shares</t>
  </si>
  <si>
    <t>Weighted Average Remaining Contractual Term (in years), Outstanding at September 30, 2015</t>
  </si>
  <si>
    <t>6 years 2 months 27 days</t>
  </si>
  <si>
    <t>Weighted Average Remaining Contractual Term (in years), Vested and exercisable at September 30, 2015</t>
  </si>
  <si>
    <t>5 years 7 days</t>
  </si>
  <si>
    <t>Aggregate Intrinsic Value, Outstanding at September 30, 2015 | $</t>
  </si>
  <si>
    <t>Aggregate Intrinsic Value, Vested and exercisable at September 30, 2015 | $</t>
  </si>
  <si>
    <t>Stockholders' Equity - Summary of Stock Option Activity (Parenthetical) (Detail)</t>
  </si>
  <si>
    <t>Sep. 30, 2015$ / shares</t>
  </si>
  <si>
    <t>Closing stock price of common stock</t>
  </si>
  <si>
    <t>Stockholders' Equity - Summary of Restricted Stock Units (Detail) - Equity Incentive Plan [Member] - Restricted stock units [Member]</t>
  </si>
  <si>
    <t>Sep. 30, 2015$ / sharesshares</t>
  </si>
  <si>
    <t>Number of Shares, Unvested at December 31, 2014</t>
  </si>
  <si>
    <t>Number of Shares, Granted</t>
  </si>
  <si>
    <t>Number of Shares, Vested</t>
  </si>
  <si>
    <t>Number of Shares, Forfeited</t>
  </si>
  <si>
    <t>Number of Shares, Unvested at September 30, 2015</t>
  </si>
  <si>
    <t>Weighted-Average Grant-Date Fair Value, Unvested at December 31, 2014 | $ / shares</t>
  </si>
  <si>
    <t>Weighted-Average Grant-Date Fair Value, Granted | $ / shares</t>
  </si>
  <si>
    <t>Weighted-Average Grant-Date Fair Value, Vested | $ / shares</t>
  </si>
  <si>
    <t>Weighted-Average Grant-Date Fair Value, Forfeited | $ / shares</t>
  </si>
  <si>
    <t>Weighted-Average Grant-Date Fair Value, Unvested at September 30, 2015 | $ / shares</t>
  </si>
  <si>
    <t>Stockholders' Equity - Summary of Stock Appreciation Rights Activity (Detail) - Equity Incentive Plan [Member] - Stock appreciation rights [Member] $ / shares in Units, $ in Millions</t>
  </si>
  <si>
    <t>Number of stock appreciation rights, Outstanding at December 31, 2014</t>
  </si>
  <si>
    <t>Number of stock appreciation rights, Granted</t>
  </si>
  <si>
    <t>Number of stock appreciation rights, Exercised</t>
  </si>
  <si>
    <t>Number of stock appreciation rights, Forfeited</t>
  </si>
  <si>
    <t>Number of stock appreciation rights, Outstanding at September 30, 2015</t>
  </si>
  <si>
    <t>Number of stock appreciation rights, Vested and exercisable at September 30, 2015</t>
  </si>
  <si>
    <t>Weighted Average Exercise Price, Forfeited | $ / shares</t>
  </si>
  <si>
    <t>Weighted Average Exercise Price, Outstanding at September 30, 2015 | $ / shares</t>
  </si>
  <si>
    <t>Weighted Average Exercise Price, Vested and exercisable at September 30, 2015 | $ / shares</t>
  </si>
  <si>
    <t>6 years 2 months 9 days</t>
  </si>
  <si>
    <t>6 years 2 months 5 days</t>
  </si>
  <si>
    <t>Stockholders' Equity - Summary of Stock Appreciation Rights Activity (Parenthetical) (Detail)</t>
  </si>
  <si>
    <t>Equity Incentive Plan [Member] | Stock appreciation rights [Member]</t>
  </si>
  <si>
    <t>Stockholders' Equity - Schedule of Black-Scholes Assumptions Used for Stock Options (Detail) - Equity Incentive Plan [Member] - Stock options [Member]</t>
  </si>
  <si>
    <t>Estimated term (in years)</t>
  </si>
  <si>
    <t>5 years 22 days</t>
  </si>
  <si>
    <t>Estimated volatility</t>
  </si>
  <si>
    <t>63.00%</t>
  </si>
  <si>
    <t>Estimated dividend yield</t>
  </si>
  <si>
    <t>0.00%</t>
  </si>
  <si>
    <t>Minimum [Member]</t>
  </si>
  <si>
    <t>Risk-free interest rate</t>
  </si>
  <si>
    <t>1.37%</t>
  </si>
  <si>
    <t>1.56%</t>
  </si>
  <si>
    <t>1.33%</t>
  </si>
  <si>
    <t>5 years 4 days</t>
  </si>
  <si>
    <t>4 years 11 months 27 days</t>
  </si>
  <si>
    <t>57.00%</t>
  </si>
  <si>
    <t>60.00%</t>
  </si>
  <si>
    <t>Maximum [Member]</t>
  </si>
  <si>
    <t>1.77%</t>
  </si>
  <si>
    <t>1.79%</t>
  </si>
  <si>
    <t>1.78%</t>
  </si>
  <si>
    <t>7 years 2 months 1 day</t>
  </si>
  <si>
    <t>5 years 6 months</t>
  </si>
  <si>
    <t>64.00%</t>
  </si>
  <si>
    <t>Stockholders' Equity - Schedule of Black-Scholes Assumptions Used to Estimate Fair Value of Shares Issued under ESPP (Detail) - ESPP [Member]</t>
  </si>
  <si>
    <t>0.12%</t>
  </si>
  <si>
    <t>0.06%</t>
  </si>
  <si>
    <t>37.00%</t>
  </si>
  <si>
    <t>53.00%</t>
  </si>
  <si>
    <t>Stockholders' Equity - Schedule of Stock-Based Compensation Expense (Detail) - USD ($) $ in Thousands</t>
  </si>
  <si>
    <t>Share-based Compensation Arrangement by Share-based Payment Award, Compensation Cost [Line Items]</t>
  </si>
  <si>
    <t>Share-based compensation</t>
  </si>
  <si>
    <t>R&amp;D expense [Member]</t>
  </si>
  <si>
    <t>SG&amp;A expense [Member]</t>
  </si>
  <si>
    <t>Income Taxes - Additional Information (Detail) - USD ($) $ in Thousands</t>
  </si>
  <si>
    <t>Loss on extinguishment of Convertible Notes, tax benefit</t>
  </si>
  <si>
    <t>Effective tax rate</t>
  </si>
  <si>
    <t>36.30%</t>
  </si>
  <si>
    <t>9.70%</t>
  </si>
  <si>
    <t>8.20%</t>
  </si>
  <si>
    <t>Tax impacts of extinguishment of Convertible Notes to additional paid in capital</t>
  </si>
  <si>
    <t>Release of valuation allowance for deferred income taxes</t>
  </si>
  <si>
    <t>Fair Value Disclosures - Financial Assets and Liabilities Measured at Fair Value on Recurring Basis (Detail) - USD ($) $ in Thousands</t>
  </si>
  <si>
    <t>Fair Value, Assets and Liabilities Measured on Recurring and Nonrecurring Basis [Line Items]</t>
  </si>
  <si>
    <t>Fair Value [Member]</t>
  </si>
  <si>
    <t>Money market funds [Member] | Fair Value [Member]</t>
  </si>
  <si>
    <t>Cash equivalents</t>
  </si>
  <si>
    <t>Level 1 [Member] | Money market funds [Member]</t>
  </si>
  <si>
    <t>Level 3 [Member]</t>
  </si>
  <si>
    <t>Fair Value Disclosures - Additional Information (Detail) - USD ($)</t>
  </si>
  <si>
    <t>Fair Value, Balance Sheet Grouping, Financial Statement Captions [Line Items]</t>
  </si>
  <si>
    <t>Increase in fair value of contingent consideration liability</t>
  </si>
  <si>
    <t>Fair value of liabilities transferred from Level 1 to Level 2</t>
  </si>
  <si>
    <t>Fair value of liabilities transferred from Level 2 to Level 1</t>
  </si>
  <si>
    <t>Fair value of assets transferred from Level 1 to Level 2</t>
  </si>
  <si>
    <t>Fair value of assets transferred from Level 2 to Level 1</t>
  </si>
  <si>
    <t>Fair value, measurements, nonrecurring [Member]</t>
  </si>
  <si>
    <t>Estimated fair value of the debt</t>
  </si>
  <si>
    <t>Fair Value Disclosures - Schedule of Undiscounted Amount of Contingent Consideration (Detail) - CureTech Ltd [Member] $ in Thousands</t>
  </si>
  <si>
    <t>Business Acquisition, Contingent Consideration [Line Items]</t>
  </si>
  <si>
    <t>Potential payment upon completion of Manufacturing Technology Transfer</t>
  </si>
  <si>
    <t>Potential future tiered royalties on annual worldwide net sales</t>
  </si>
  <si>
    <t>5.00%</t>
  </si>
  <si>
    <t>11.00%</t>
  </si>
  <si>
    <t>Sales milestones earned [Member]</t>
  </si>
  <si>
    <t>Business acquisition maximum contingent consideration</t>
  </si>
  <si>
    <t>Development milestones earned [Member]</t>
  </si>
  <si>
    <t>Fair Value Disclosures - Schedule of Roll-forward of Fair Value of Level 3 Instruments (Detail) - Level 3 [Member] - USD ($) $ in Thousands</t>
  </si>
  <si>
    <t>Fair Value, Liabilities Measured on Recurring Basis, Unobservable Input Reconciliation [Line Items]</t>
  </si>
  <si>
    <t>Balance at beginning of period</t>
  </si>
  <si>
    <t>Amounts acquired or issued</t>
  </si>
  <si>
    <t>Net change in fair value</t>
  </si>
  <si>
    <t>Settlements</t>
  </si>
  <si>
    <t>Transfers in and/or out of Level 3</t>
  </si>
  <si>
    <t>Balance at end of period</t>
  </si>
  <si>
    <t>Fair Value Disclosures - Fair Value of Other Financial Instruments Not Measured on Recurring Basis (Detail) - USD ($) $ in Thousands</t>
  </si>
  <si>
    <t>Convertible Notes</t>
  </si>
  <si>
    <t>Fair value, measurements, nonrecurring [Member] | Level 1 [Member]</t>
  </si>
  <si>
    <t>Bank deposits (included in "Cash and cash equivalents")</t>
  </si>
  <si>
    <t>Fair value, measurements, nonrecurring [Member] | Level 2 [Member]</t>
  </si>
  <si>
    <t>Fair value, measurements, nonrecurring [Member] | Fair Value [Member]</t>
  </si>
  <si>
    <t>Borrowings under Revolving Credit Facility</t>
  </si>
  <si>
    <t>Revolving Credit Facility [Member] | Fair value, measurements, nonrecurring [Member] | Level 1 [Member]</t>
  </si>
  <si>
    <t>Revolving Credit Facility [Member] | Fair value, measurements, nonrecurring [Member] | Fair Value [Member]</t>
  </si>
  <si>
    <t>Commitments and Contingencies - Additional Information (Detail)</t>
  </si>
  <si>
    <t>Aug. 07, 2012USD ($)</t>
  </si>
  <si>
    <t>Dec. 31, 2015USD ($)</t>
  </si>
  <si>
    <t>Jun. 30, 2015USD ($)</t>
  </si>
  <si>
    <t>Mar. 31, 2015USD ($)ft²</t>
  </si>
  <si>
    <t>Commitments And Contingencies [Line Items]</t>
  </si>
  <si>
    <t>Operating lease office space, in square feet | ft²</t>
  </si>
  <si>
    <t>Total consideration under current statement of work</t>
  </si>
  <si>
    <t>Partial payment consideration under current statement of work</t>
  </si>
  <si>
    <t>CureTech Ltd [Member] | MDV 9300 [Member]</t>
  </si>
  <si>
    <t>Upfront and setup fees</t>
  </si>
  <si>
    <t>Manufacturing services and supply agreement period</t>
  </si>
  <si>
    <t>3 years</t>
  </si>
  <si>
    <t>Funding for clinical trial materials</t>
  </si>
  <si>
    <t>Clinical trial materials amount paid</t>
  </si>
  <si>
    <t>Funding period for clinical materials</t>
  </si>
  <si>
    <t>Sixth Amendment To Lease Agreement [Member]</t>
  </si>
  <si>
    <t>Tenant improvement allowance</t>
  </si>
  <si>
    <t>Outstanding letters of credit collateralized by restricted cash</t>
  </si>
  <si>
    <t>Minimum lease payments over the lease term</t>
  </si>
  <si>
    <t>Development milestone payments [Member]</t>
  </si>
  <si>
    <t>Aggregate milestone payments upon achievement of certain development and regulatory milestone events</t>
  </si>
  <si>
    <t>Royalty percentage on sales</t>
  </si>
  <si>
    <t>4.00%</t>
  </si>
  <si>
    <t>Sales milestone payments under collaborative agreement</t>
  </si>
  <si>
    <t>Payment related to sales milestones</t>
  </si>
  <si>
    <t>Sales milestone payments [Member] | Astellas Pharma Inc. [Member] | Scenario, Forecast [Member]</t>
  </si>
  <si>
    <t>Commitments and Contingencies - Schedule of Future Operating Lease Obligations (Detail) $ in Thousands</t>
  </si>
  <si>
    <t>Operating Leases, Remainder of 2015</t>
  </si>
  <si>
    <t>Operating Leases, 2016</t>
  </si>
  <si>
    <t>Operating Leases, 2017</t>
  </si>
  <si>
    <t>Operating Leases, 2018</t>
  </si>
  <si>
    <t>Operating Leases, 2019</t>
  </si>
  <si>
    <t>Operating Leases, 2020 and thereafter</t>
  </si>
  <si>
    <t>Operating Leases, Future Minimum Lease Payments</t>
  </si>
  <si>
    <t>Commitments and Contingencies - Schedule of Future Lease Cash Payments under the Build to Suit Lease (Detail) $ in Thousands</t>
  </si>
  <si>
    <t>Build-To-Suit Lease, Remainder of 2015</t>
  </si>
  <si>
    <t>Build-To-Suit Lease, 2016</t>
  </si>
  <si>
    <t>Build-To-Suit Lease, 2017</t>
  </si>
  <si>
    <t>Build-To-Suit Lease, 2018</t>
  </si>
  <si>
    <t>Build-To-Suit Lease, 2019</t>
  </si>
  <si>
    <t>Build-To-Suit Lease, 2020 and thereafter</t>
  </si>
  <si>
    <t>Build-To-Suit Lease, Future Minimum Payments</t>
  </si>
  <si>
    <t>Subsequent Events - Additional Information (Detail) - USD ($)</t>
  </si>
  <si>
    <t>Oct. 23, 2015</t>
  </si>
  <si>
    <t>Oct. 06, 2015</t>
  </si>
  <si>
    <t>Dec. 31, 2015</t>
  </si>
  <si>
    <t>Subsequent Event [Line Items]</t>
  </si>
  <si>
    <t>Amount outstanding under the Revolving Credit Facility</t>
  </si>
  <si>
    <t>Subsequent Event [Member] | BioMarin Pharmaceutical Inc. [Member]</t>
  </si>
  <si>
    <t>Business acquisition agreement date</t>
  </si>
  <si>
    <t>Oct. 6,
		2015</t>
  </si>
  <si>
    <t>Revolving Credit Facility [Member] | Subsequent Event [Member]</t>
  </si>
  <si>
    <t>(a) the LIBOR rate, plus an applicable margin ranging from 1.75% to 2.50% per annum, based upon the secured leverage ratio (as defined in the Credit Agreement) or (b) the prime lending rate, plus an applicable margin ranging from 0.75% to 1.50% per annum, based upon the senior  secured net leverage ratio (as defined in the Credit Agreement)</t>
  </si>
  <si>
    <t>Repayment of outstanding credit facility</t>
  </si>
  <si>
    <t>Revolving Credit Facility [Member] | Subsequent Event [Member] | LIBOR [Member] | Minimum [Member]</t>
  </si>
  <si>
    <t>Revolving Credit Facility [Member] | Subsequent Event [Member] | LIBOR [Member] | Maximum [Member]</t>
  </si>
  <si>
    <t>Revolving Credit Facility [Member] | Subsequent Event [Member] | Prime Rate [Member] | Minimum [Member]</t>
  </si>
  <si>
    <t>Revolving Credit Facility [Member] | Subsequent Event [Member] | Prime Rate [Member] | Maximum [Member]</t>
  </si>
  <si>
    <t>Revolving Credit Facility [Member] | Subsequent Event [Member] | Multicurrency Sub-facility [Member]</t>
  </si>
  <si>
    <t>Revolving Credit Facility [Member] | Subsequent Event [Member] | Letter of Credit Sub-Facility [Member]</t>
  </si>
  <si>
    <t>Revolving Credit Facility [Member] | Subsequent Event [Member] | Swing Line Loan Sub-facility [Member]</t>
  </si>
  <si>
    <t>Credit Agreement [Member] | Subsequent Event [Member]</t>
  </si>
  <si>
    <t>(i) all tangible and intangible assets of the Loan Parties, except for certain customary excluded assets, and (ii) all of the capital stock owned by the Loan Parties thereunder (limited, in the case of  the stock of certain non-U.S. subsidiaries of the Company and Domestic Foreign Holding Companies, to 65% of the capital stock of such subsidiaries).</t>
  </si>
  <si>
    <t>Defined Regulatory and Sales-Based Milestones [Member] | Subsequent Event [Member] | BioMarin Pharmaceutical Inc. [Member]</t>
  </si>
  <si>
    <t>Scenario, Forecast [Member] | BioMarin Pharmaceutical Inc. [Member]</t>
  </si>
  <si>
    <t>Business acquisition upfront cash payment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August &quot;#,##0_);_(&quot;August &quot;(#,##0)" numFmtId="168"/>
    <numFmt formatCode="_(&quot;$ &quot;#,##0.0_);_(&quot;$ &quot;(#,##0.0)" numFmtId="169"/>
    <numFmt formatCode="_(&quot;June &quot;#,##0_);_(&quot;Jun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011835</v>
      </c>
    </row>
    <row r="12" spans="1:3">
      <c s="4" t="s" r="A12">
        <v>19</v>
      </c>
      <c s="4" t="s" r="B12">
        <v>20</v>
      </c>
    </row>
    <row r="13" spans="1:3">
      <c s="4" t="s" r="A13">
        <v>21</v>
      </c>
      <c s="4" t="s" r="B13">
        <v>22</v>
      </c>
    </row>
    <row r="14" spans="1:3">
      <c s="4" t="s" r="A14">
        <v>23</v>
      </c>
      <c s="5" t="n" r="C14">
        <v>163710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49</v>
      </c>
      <c s="2" t="s" r="B1">
        <v>1</v>
      </c>
    </row>
    <row r="2" spans="1:2">
      <c s="2" t="s" r="B2">
        <v>2</v>
      </c>
    </row>
    <row r="3" spans="1:2">
      <c s="3" t="s" r="A3">
        <v>150</v>
      </c>
    </row>
    <row r="4" spans="1:2">
      <c s="4" t="s" r="A4">
        <v>149</v>
      </c>
      <c s="4" t="s"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2</v>
      </c>
      <c s="2" t="s" r="B1">
        <v>1</v>
      </c>
    </row>
    <row r="2" spans="1:2">
      <c s="2" t="s" r="B2">
        <v>2</v>
      </c>
    </row>
    <row r="3" spans="1:2">
      <c s="3" t="s" r="A3">
        <v>153</v>
      </c>
    </row>
    <row r="4" spans="1:2">
      <c s="4" t="s" r="A4">
        <v>152</v>
      </c>
      <c s="4" t="s"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55</v>
      </c>
      <c s="2" t="s" r="B1">
        <v>1</v>
      </c>
    </row>
    <row r="2" spans="1:2">
      <c s="2" t="s" r="B2">
        <v>2</v>
      </c>
    </row>
    <row r="3" spans="1:2">
      <c s="3" t="s" r="A3">
        <v>156</v>
      </c>
    </row>
    <row r="4" spans="1:2">
      <c s="4" t="s" r="A4">
        <v>155</v>
      </c>
      <c s="4" t="s"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58</v>
      </c>
      <c s="2" t="s" r="B1">
        <v>1</v>
      </c>
    </row>
    <row r="2" spans="1:2">
      <c s="2" t="s" r="B2">
        <v>2</v>
      </c>
    </row>
    <row r="3" spans="1:2">
      <c s="3" t="s" r="A3">
        <v>159</v>
      </c>
    </row>
    <row r="4" spans="1:2">
      <c s="4" t="s" r="A4">
        <v>158</v>
      </c>
      <c s="4" t="s"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61</v>
      </c>
      <c s="2" t="s" r="B1">
        <v>1</v>
      </c>
    </row>
    <row r="2" spans="1:2">
      <c s="2" t="s" r="B2">
        <v>2</v>
      </c>
    </row>
    <row r="3" spans="1:2">
      <c s="3" t="s" r="A3">
        <v>162</v>
      </c>
    </row>
    <row r="4" spans="1:2">
      <c s="4" t="s" r="A4">
        <v>161</v>
      </c>
      <c s="4" t="s"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164</v>
      </c>
      <c s="2" t="s" r="B1">
        <v>1</v>
      </c>
    </row>
    <row r="2" spans="1:2">
      <c s="2" t="s" r="B2">
        <v>2</v>
      </c>
    </row>
    <row r="3" spans="1:2">
      <c s="3" t="s" r="A3">
        <v>165</v>
      </c>
    </row>
    <row r="4" spans="1:2">
      <c s="4" t="s" r="A4">
        <v>164</v>
      </c>
      <c s="4" t="s"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67</v>
      </c>
      <c s="2" t="s" r="B1">
        <v>1</v>
      </c>
    </row>
    <row r="2" spans="1:2">
      <c s="2" t="s" r="B2">
        <v>2</v>
      </c>
    </row>
    <row r="3" spans="1:2">
      <c s="3" t="s" r="A3">
        <v>168</v>
      </c>
    </row>
    <row r="4" spans="1:2">
      <c s="4" t="s" r="A4">
        <v>167</v>
      </c>
      <c s="4" t="s"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70</v>
      </c>
      <c s="2" t="s" r="B1">
        <v>1</v>
      </c>
    </row>
    <row r="2" spans="1:2">
      <c s="2" t="s" r="B2">
        <v>2</v>
      </c>
    </row>
    <row r="3" spans="1:2">
      <c s="3" t="s" r="A3">
        <v>171</v>
      </c>
    </row>
    <row r="4" spans="1:2">
      <c s="4" t="s" r="A4">
        <v>170</v>
      </c>
      <c s="4" t="s"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73</v>
      </c>
      <c s="2" t="s" r="B1">
        <v>1</v>
      </c>
    </row>
    <row r="2" spans="1:2">
      <c s="2" t="s" r="B2">
        <v>2</v>
      </c>
    </row>
    <row r="3" spans="1:2">
      <c s="3" t="s" r="A3">
        <v>174</v>
      </c>
    </row>
    <row r="4" spans="1:2">
      <c s="4" t="s" r="A4">
        <v>173</v>
      </c>
      <c s="4" t="s"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76</v>
      </c>
      <c s="2" t="s" r="B1">
        <v>1</v>
      </c>
    </row>
    <row r="2" spans="1:2">
      <c s="2" t="s" r="B2">
        <v>2</v>
      </c>
    </row>
    <row r="3" spans="1:2">
      <c s="3" t="s" r="A3">
        <v>177</v>
      </c>
    </row>
    <row r="4" spans="1:2">
      <c s="4" t="s" r="A4">
        <v>176</v>
      </c>
      <c s="4" t="s"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488944</v>
      </c>
      <c s="7" t="n" r="C3">
        <v>502677</v>
      </c>
    </row>
    <row r="4" spans="1:3">
      <c s="4" t="s" r="A4">
        <v>28</v>
      </c>
      <c s="5" t="n" r="B4">
        <v>277612</v>
      </c>
      <c s="5" t="n" r="C4">
        <v>184737</v>
      </c>
    </row>
    <row r="5" spans="1:3">
      <c s="4" t="s" r="A5">
        <v>29</v>
      </c>
      <c s="5" t="n" r="B5">
        <v>22353</v>
      </c>
      <c s="5" t="n" r="C5">
        <v>21987</v>
      </c>
    </row>
    <row r="6" spans="1:3">
      <c s="4" t="s" r="A6">
        <v>30</v>
      </c>
      <c s="5" t="n" r="B6">
        <v>15946</v>
      </c>
      <c s="5" t="n" r="C6">
        <v>12264</v>
      </c>
    </row>
    <row r="7" spans="1:3">
      <c s="4" t="s" r="A7">
        <v>31</v>
      </c>
      <c s="5" t="n" r="B7">
        <v>930</v>
      </c>
      <c s="5" t="n" r="C7">
        <v>203</v>
      </c>
    </row>
    <row r="8" spans="1:3">
      <c s="4" t="s" r="A8">
        <v>32</v>
      </c>
      <c s="5" t="n" r="B8">
        <v>805785</v>
      </c>
      <c s="5" t="n" r="C8">
        <v>721868</v>
      </c>
    </row>
    <row r="9" spans="1:3">
      <c s="4" t="s" r="A9">
        <v>33</v>
      </c>
      <c s="5" t="n" r="B9">
        <v>49018</v>
      </c>
      <c s="5" t="n" r="C9">
        <v>41161</v>
      </c>
    </row>
    <row r="10" spans="1:3">
      <c s="4" t="s" r="A10">
        <v>34</v>
      </c>
      <c s="5" t="n" r="B10">
        <v>101000</v>
      </c>
      <c s="5" t="n" r="C10">
        <v>101000</v>
      </c>
    </row>
    <row r="11" spans="1:3">
      <c s="4" t="s" r="A11">
        <v>35</v>
      </c>
      <c s="5" t="n" r="B11">
        <v>35628</v>
      </c>
      <c s="5" t="n" r="C11">
        <v>15176</v>
      </c>
    </row>
    <row r="12" spans="1:3">
      <c s="4" t="s" r="A12">
        <v>36</v>
      </c>
      <c s="5" t="n" r="B12">
        <v>12206</v>
      </c>
      <c s="5" t="n" r="C12">
        <v>11562</v>
      </c>
    </row>
    <row r="13" spans="1:3">
      <c s="4" t="s" r="A13">
        <v>37</v>
      </c>
      <c s="5" t="n" r="B13">
        <v>10000</v>
      </c>
      <c s="5" t="n" r="C13">
        <v>10000</v>
      </c>
    </row>
    <row r="14" spans="1:3">
      <c s="4" t="s" r="A14">
        <v>38</v>
      </c>
      <c s="5" t="n" r="B14">
        <v>6957</v>
      </c>
      <c s="5" t="n" r="C14">
        <v>10852</v>
      </c>
    </row>
    <row r="15" spans="1:3">
      <c s="4" t="s" r="A15">
        <v>39</v>
      </c>
      <c s="5" t="n" r="B15">
        <v>1020594</v>
      </c>
      <c s="5" t="n" r="C15">
        <v>911619</v>
      </c>
    </row>
    <row r="16" spans="1:3">
      <c s="3" t="s" r="A16">
        <v>40</v>
      </c>
    </row>
    <row r="17" spans="1:3">
      <c s="4" t="s" r="A17">
        <v>41</v>
      </c>
      <c s="5" t="n" r="B17">
        <v>132258</v>
      </c>
      <c s="5" t="n" r="C17">
        <v>106128</v>
      </c>
    </row>
    <row r="18" spans="1:3">
      <c s="4" t="s" r="A18">
        <v>42</v>
      </c>
      <c s="5" t="n" r="B18">
        <v>10000</v>
      </c>
      <c s="5" t="n" r="C18">
        <v>10000</v>
      </c>
    </row>
    <row r="19" spans="1:3">
      <c s="4" t="s" r="A19">
        <v>43</v>
      </c>
      <c s="5" t="n" r="C19">
        <v>2822</v>
      </c>
    </row>
    <row r="20" spans="1:3">
      <c s="4" t="s" r="A20">
        <v>44</v>
      </c>
      <c s="5" t="n" r="B20">
        <v>235</v>
      </c>
      <c s="5" t="n" r="C20">
        <v>698</v>
      </c>
    </row>
    <row r="21" spans="1:3">
      <c s="4" t="s" r="A21">
        <v>45</v>
      </c>
      <c s="5" t="n" r="C21">
        <v>4</v>
      </c>
    </row>
    <row r="22" spans="1:3">
      <c s="4" t="s" r="A22">
        <v>46</v>
      </c>
      <c s="5" t="n" r="B22">
        <v>217493</v>
      </c>
      <c s="5" t="n" r="C22">
        <v>119652</v>
      </c>
    </row>
    <row r="23" spans="1:3">
      <c s="4" t="s" r="A23">
        <v>47</v>
      </c>
      <c s="5" t="n" r="C23">
        <v>222140</v>
      </c>
    </row>
    <row r="24" spans="1:3">
      <c s="4" t="s" r="A24">
        <v>42</v>
      </c>
      <c s="5" t="n" r="B24">
        <v>102799</v>
      </c>
      <c s="5" t="n" r="C24">
        <v>96000</v>
      </c>
    </row>
    <row r="25" spans="1:3">
      <c s="4" t="s" r="A25">
        <v>48</v>
      </c>
      <c s="5" t="n" r="B25">
        <v>16905</v>
      </c>
      <c s="5" t="n" r="C25">
        <v>18711</v>
      </c>
    </row>
    <row r="26" spans="1:3">
      <c s="4" t="s" r="A26">
        <v>49</v>
      </c>
      <c s="5" t="n" r="B26">
        <v>11729</v>
      </c>
      <c s="5" t="n" r="C26">
        <v>5817</v>
      </c>
    </row>
    <row r="27" spans="1:3">
      <c s="4" t="s" r="A27">
        <v>50</v>
      </c>
      <c s="7" t="n" r="B27">
        <v>348926</v>
      </c>
      <c s="7" t="n" r="C27">
        <v>462320</v>
      </c>
    </row>
    <row r="28" spans="1:3">
      <c s="4" t="s" r="A28">
        <v>51</v>
      </c>
      <c s="4" t="s" r="B28">
        <v>52</v>
      </c>
      <c s="4" t="s" r="C28">
        <v>52</v>
      </c>
    </row>
    <row r="29" spans="1:3">
      <c s="3" t="s" r="A29">
        <v>53</v>
      </c>
    </row>
    <row r="30" spans="1:3">
      <c s="4" t="s" r="A30">
        <v>54</v>
      </c>
      <c s="4" t="s" r="B30">
        <v>52</v>
      </c>
      <c s="4" t="s" r="C30">
        <v>52</v>
      </c>
    </row>
    <row r="31" spans="1:3">
      <c s="4" t="s" r="A31">
        <v>55</v>
      </c>
      <c s="7" t="n" r="B31">
        <v>1636</v>
      </c>
      <c s="7" t="n" r="C31">
        <v>1562</v>
      </c>
    </row>
    <row r="32" spans="1:3">
      <c s="4" t="s" r="A32">
        <v>56</v>
      </c>
      <c s="5" t="n" r="B32">
        <v>626340</v>
      </c>
      <c s="5" t="n" r="C32">
        <v>505446</v>
      </c>
    </row>
    <row r="33" spans="1:3">
      <c s="4" t="s" r="A33">
        <v>57</v>
      </c>
      <c s="5" t="n" r="B33">
        <v>43692</v>
      </c>
      <c s="5" t="n" r="C33">
        <v>-57709</v>
      </c>
    </row>
    <row r="34" spans="1:3">
      <c s="4" t="s" r="A34">
        <v>58</v>
      </c>
      <c s="5" t="n" r="B34">
        <v>671668</v>
      </c>
      <c s="5" t="n" r="C34">
        <v>449299</v>
      </c>
    </row>
    <row r="35" spans="1:3">
      <c s="4" t="s" r="A35">
        <v>59</v>
      </c>
      <c s="5" t="n" r="B35">
        <v>1020594</v>
      </c>
      <c s="7" t="n" r="C35">
        <v>911619</v>
      </c>
    </row>
    <row r="36" spans="1:3">
      <c s="4" t="s" r="A36">
        <v>60</v>
      </c>
    </row>
    <row r="37" spans="1:3">
      <c s="3" t="s" r="A37">
        <v>40</v>
      </c>
    </row>
    <row r="38" spans="1:3">
      <c s="4" t="s" r="A38">
        <v>61</v>
      </c>
      <c s="7" t="n" r="B38">
        <v>7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82</v>
      </c>
      <c s="2" t="s" r="B1">
        <v>1</v>
      </c>
    </row>
    <row r="2" spans="1:2">
      <c s="2" t="s" r="B2">
        <v>2</v>
      </c>
    </row>
    <row r="3" spans="1:2">
      <c s="3" t="s" r="A3">
        <v>183</v>
      </c>
    </row>
    <row r="4" spans="1:2">
      <c s="4" t="s" r="A4">
        <v>182</v>
      </c>
      <c s="4" t="s"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t="s" r="A1">
        <v>185</v>
      </c>
      <c s="2" t="s" r="B1">
        <v>1</v>
      </c>
    </row>
    <row r="2" spans="1:2">
      <c s="2" t="s" r="B2">
        <v>2</v>
      </c>
    </row>
    <row r="3" spans="1:2">
      <c s="3" t="s" r="A3">
        <v>143</v>
      </c>
    </row>
    <row r="4" spans="1:2">
      <c s="4" t="s" r="A4">
        <v>186</v>
      </c>
      <c s="4" t="s" r="B4">
        <v>187</v>
      </c>
    </row>
    <row r="5" spans="1:2">
      <c s="4" t="s" r="A5">
        <v>188</v>
      </c>
      <c s="4" t="s" r="B5">
        <v>189</v>
      </c>
    </row>
    <row r="6" spans="1:2">
      <c s="4" t="s" r="A6">
        <v>190</v>
      </c>
      <c s="4" t="s" r="B6">
        <v>191</v>
      </c>
    </row>
    <row r="7" spans="1:2">
      <c s="4" t="s" r="A7">
        <v>192</v>
      </c>
      <c s="4" t="s" r="B7">
        <v>193</v>
      </c>
    </row>
    <row r="8" spans="1:2">
      <c s="4" t="s" r="A8">
        <v>149</v>
      </c>
      <c s="4" t="s" r="B8">
        <v>194</v>
      </c>
    </row>
    <row r="9" spans="1:2">
      <c s="4" t="s" r="A9">
        <v>195</v>
      </c>
      <c s="4" t="s" r="B9">
        <v>196</v>
      </c>
    </row>
    <row r="10" spans="1:2">
      <c s="4" t="s" r="A10">
        <v>173</v>
      </c>
      <c s="4" t="s" r="B10">
        <v>197</v>
      </c>
    </row>
    <row r="11" spans="1:2">
      <c s="4" t="s" r="A11">
        <v>198</v>
      </c>
      <c s="4" t="s" r="B11">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200</v>
      </c>
      <c s="2" t="s" r="B1">
        <v>1</v>
      </c>
    </row>
    <row r="2" spans="1:2">
      <c s="2" t="s" r="B2">
        <v>2</v>
      </c>
    </row>
    <row r="3" spans="1:2">
      <c s="3" t="s" r="A3">
        <v>143</v>
      </c>
    </row>
    <row r="4" spans="1:2">
      <c s="4" t="s" r="A4">
        <v>201</v>
      </c>
      <c s="4" t="s" r="B4">
        <v>202</v>
      </c>
    </row>
    <row r="5" spans="1:2">
      <c s="4" t="s" r="A5">
        <v>203</v>
      </c>
      <c s="4" t="s" r="B5">
        <v>204</v>
      </c>
    </row>
    <row r="6" spans="1:2">
      <c s="4" t="s" r="A6">
        <v>205</v>
      </c>
      <c s="4" t="s" r="B6">
        <v>206</v>
      </c>
    </row>
    <row r="7" spans="1:2">
      <c s="4" t="s" r="A7">
        <v>207</v>
      </c>
      <c s="4" t="s" r="B7">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209</v>
      </c>
      <c s="2" t="s" r="B1">
        <v>1</v>
      </c>
    </row>
    <row r="2" spans="1:2">
      <c s="2" t="s" r="B2">
        <v>2</v>
      </c>
    </row>
    <row r="3" spans="1:2">
      <c s="3" t="s" r="A3">
        <v>153</v>
      </c>
    </row>
    <row r="4" spans="1:2">
      <c s="4" t="s" r="A4">
        <v>210</v>
      </c>
      <c s="4" t="s"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212</v>
      </c>
      <c s="2" t="s" r="B1">
        <v>1</v>
      </c>
    </row>
    <row r="2" spans="1:2">
      <c s="2" t="s" r="B2">
        <v>2</v>
      </c>
    </row>
    <row r="3" spans="1:2">
      <c s="3" t="s" r="A3">
        <v>159</v>
      </c>
    </row>
    <row r="4" spans="1:2">
      <c s="4" t="s" r="A4">
        <v>213</v>
      </c>
      <c s="4" t="s"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15</v>
      </c>
      <c s="2" t="s" r="B1">
        <v>1</v>
      </c>
    </row>
    <row r="2" spans="1:2">
      <c s="2" t="s" r="B2">
        <v>2</v>
      </c>
    </row>
    <row r="3" spans="1:2">
      <c s="3" t="s" r="A3">
        <v>162</v>
      </c>
    </row>
    <row r="4" spans="1:2">
      <c s="4" t="s" r="A4">
        <v>216</v>
      </c>
      <c s="4" t="s"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218</v>
      </c>
      <c s="2" t="s" r="B1">
        <v>1</v>
      </c>
    </row>
    <row r="2" spans="1:2">
      <c s="2" t="s" r="B2">
        <v>2</v>
      </c>
    </row>
    <row r="3" spans="1:2">
      <c s="3" t="s" r="A3">
        <v>165</v>
      </c>
    </row>
    <row r="4" spans="1:2">
      <c s="4" t="s" r="A4">
        <v>219</v>
      </c>
      <c s="4" t="s"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t="s" r="A1">
        <v>221</v>
      </c>
      <c s="2" t="s" r="B1">
        <v>1</v>
      </c>
    </row>
    <row r="2" spans="1:2">
      <c s="2" t="s" r="B2">
        <v>2</v>
      </c>
    </row>
    <row r="3" spans="1:2">
      <c s="3" t="s" r="A3">
        <v>171</v>
      </c>
    </row>
    <row r="4" spans="1:2">
      <c s="4" t="s" r="A4">
        <v>222</v>
      </c>
      <c s="4" t="s" r="B4">
        <v>223</v>
      </c>
    </row>
    <row r="5" spans="1:2">
      <c s="4" t="s" r="A5">
        <v>224</v>
      </c>
      <c s="4" t="s" r="B5">
        <v>225</v>
      </c>
    </row>
    <row r="6" spans="1:2">
      <c s="4" t="s" r="A6">
        <v>226</v>
      </c>
      <c s="4" t="s" r="B6">
        <v>227</v>
      </c>
    </row>
    <row r="7" spans="1:2">
      <c s="4" t="s" r="A7">
        <v>228</v>
      </c>
      <c s="4" t="s" r="B7">
        <v>229</v>
      </c>
    </row>
    <row r="8" spans="1:2">
      <c s="4" t="s" r="A8">
        <v>230</v>
      </c>
      <c s="4" t="s" r="B8">
        <v>231</v>
      </c>
    </row>
    <row r="9" spans="1:2">
      <c s="4" t="s" r="A9">
        <v>232</v>
      </c>
      <c s="4" t="s" r="B9">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s="1" t="s" r="A1">
        <v>234</v>
      </c>
      <c s="2" t="s" r="B1">
        <v>1</v>
      </c>
    </row>
    <row r="2" spans="1:2">
      <c s="2" t="s" r="B2">
        <v>2</v>
      </c>
    </row>
    <row r="3" spans="1:2">
      <c s="3" t="s" r="A3">
        <v>177</v>
      </c>
    </row>
    <row r="4" spans="1:2">
      <c s="4" t="s" r="A4">
        <v>235</v>
      </c>
      <c s="4" t="s" r="B4">
        <v>236</v>
      </c>
    </row>
    <row r="5" spans="1:2">
      <c s="4" t="s" r="A5">
        <v>237</v>
      </c>
      <c s="4" t="s" r="B5">
        <v>238</v>
      </c>
    </row>
    <row r="6" spans="1:2">
      <c s="4" t="s" r="A6">
        <v>239</v>
      </c>
      <c s="4" t="s" r="B6">
        <v>240</v>
      </c>
    </row>
    <row r="7" spans="1:2">
      <c s="4" t="s" r="A7">
        <v>241</v>
      </c>
      <c s="4" t="s" r="B7">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62</v>
      </c>
      <c s="2" t="s" r="B1">
        <v>2</v>
      </c>
      <c s="2" t="s" r="C1">
        <v>25</v>
      </c>
    </row>
    <row r="2" spans="1:3">
      <c s="3" t="s" r="A2">
        <v>63</v>
      </c>
    </row>
    <row r="3" spans="1:3">
      <c s="4" t="s" r="A3">
        <v>64</v>
      </c>
      <c s="7" t="n" r="C3">
        <v>1</v>
      </c>
    </row>
    <row r="4" spans="1:3">
      <c s="4" t="s" r="A4">
        <v>65</v>
      </c>
      <c s="7" t="n" r="C4">
        <v>36598</v>
      </c>
    </row>
    <row r="5" spans="1:3">
      <c s="4" t="s" r="A5">
        <v>66</v>
      </c>
      <c s="8" t="n" r="B5">
        <v>0.01</v>
      </c>
      <c s="8" t="n" r="C5">
        <v>0.01</v>
      </c>
    </row>
    <row r="6" spans="1:3">
      <c s="4" t="s" r="A6">
        <v>67</v>
      </c>
      <c s="5" t="n" r="B6">
        <v>1000000</v>
      </c>
      <c s="5" t="n" r="C6">
        <v>1000000</v>
      </c>
    </row>
    <row r="7" spans="1:3">
      <c s="4" t="s" r="A7">
        <v>68</v>
      </c>
      <c s="5" t="n" r="B7">
        <v>0</v>
      </c>
      <c s="5" t="n" r="C7">
        <v>0</v>
      </c>
    </row>
    <row r="8" spans="1:3">
      <c s="4" t="s" r="A8">
        <v>69</v>
      </c>
      <c s="5" t="n" r="B8">
        <v>0</v>
      </c>
      <c s="5" t="n" r="C8">
        <v>0</v>
      </c>
    </row>
    <row r="9" spans="1:3">
      <c s="4" t="s" r="A9">
        <v>70</v>
      </c>
      <c s="8" t="n" r="B9">
        <v>0.01</v>
      </c>
      <c s="8" t="n" r="C9">
        <v>0.01</v>
      </c>
    </row>
    <row r="10" spans="1:3">
      <c s="4" t="s" r="A10">
        <v>71</v>
      </c>
      <c s="5" t="n" r="B10">
        <v>340000000</v>
      </c>
      <c s="5" t="n" r="C10">
        <v>340000000</v>
      </c>
    </row>
    <row r="11" spans="1:3">
      <c s="4" t="s" r="A11">
        <v>72</v>
      </c>
      <c s="5" t="n" r="B11">
        <v>163575512</v>
      </c>
      <c s="5" t="n" r="C11">
        <v>156234454</v>
      </c>
    </row>
    <row r="12" spans="1:3">
      <c s="4" t="s" r="A12">
        <v>73</v>
      </c>
      <c s="5" t="n" r="B12">
        <v>163575512</v>
      </c>
      <c s="5" t="n" r="C12">
        <v>1562344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t="s" r="A1">
        <v>243</v>
      </c>
      <c s="2" t="s" r="B1">
        <v>1</v>
      </c>
    </row>
    <row r="2" spans="1:2">
      <c s="2" t="s" r="B2">
        <v>2</v>
      </c>
    </row>
    <row r="3" spans="1:2">
      <c s="3" t="s" r="A3">
        <v>180</v>
      </c>
    </row>
    <row r="4" spans="1:2">
      <c s="4" t="s" r="A4">
        <v>244</v>
      </c>
      <c s="4" t="s" r="B4">
        <v>245</v>
      </c>
    </row>
    <row r="5" spans="1:2">
      <c s="4" t="s" r="A5">
        <v>246</v>
      </c>
      <c s="4" t="s" r="B5">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s="1" t="s" r="A1">
        <v>248</v>
      </c>
      <c s="2" t="s" r="B1">
        <v>1</v>
      </c>
    </row>
    <row r="2" spans="1:2">
      <c s="2" t="s" r="B2">
        <v>249</v>
      </c>
    </row>
    <row r="3" spans="1:2">
      <c s="4" t="s" r="A3">
        <v>250</v>
      </c>
    </row>
    <row r="4" spans="1:2">
      <c s="3" t="s" r="A4">
        <v>251</v>
      </c>
    </row>
    <row r="5" spans="1:2">
      <c s="4" t="s" r="A5">
        <v>252</v>
      </c>
      <c s="5" t="n" r="B5">
        <v>1</v>
      </c>
    </row>
    <row r="6" spans="1:2">
      <c s="4" t="s" r="A6">
        <v>253</v>
      </c>
    </row>
    <row r="7" spans="1:2">
      <c s="3" t="s" r="A7">
        <v>251</v>
      </c>
    </row>
    <row r="8" spans="1:2">
      <c s="4" t="s" r="A8">
        <v>254</v>
      </c>
      <c s="4" t="s" r="B8">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7"/>
    <col customWidth="1" max="5" min="5" width="80"/>
    <col customWidth="1" max="6" min="6" width="21"/>
    <col customWidth="1" max="7" min="7" width="20"/>
    <col customWidth="1" max="8" min="8" width="30"/>
  </cols>
  <sheetData>
    <row r="1" spans="1:8">
      <c s="1" t="s" r="A1">
        <v>256</v>
      </c>
      <c s="2" t="s" r="B1">
        <v>257</v>
      </c>
      <c s="2" t="s" r="C1">
        <v>258</v>
      </c>
      <c s="2" t="s" r="D1">
        <v>259</v>
      </c>
      <c s="2" t="s" r="E1">
        <v>260</v>
      </c>
      <c s="2" t="s" r="F1">
        <v>261</v>
      </c>
      <c s="2" t="s" r="G1">
        <v>262</v>
      </c>
      <c s="2" t="s" r="H1">
        <v>263</v>
      </c>
    </row>
    <row r="2" spans="1:8">
      <c s="3" t="s" r="A2">
        <v>264</v>
      </c>
    </row>
    <row r="3" spans="1:8">
      <c s="4" t="s" r="A3">
        <v>265</v>
      </c>
      <c s="5" t="n" r="E3">
        <v>1</v>
      </c>
    </row>
    <row r="4" spans="1:8">
      <c s="4" t="s" r="A4">
        <v>266</v>
      </c>
      <c s="5" t="n" r="C4">
        <v>340000000</v>
      </c>
      <c s="5" t="n" r="E4">
        <v>340000000</v>
      </c>
      <c s="5" t="n" r="H4">
        <v>340000000</v>
      </c>
    </row>
    <row r="5" spans="1:8">
      <c s="4" t="s" r="A5">
        <v>267</v>
      </c>
      <c s="7" t="n" r="E5">
        <v>258742</v>
      </c>
      <c s="7" t="n" r="F5">
        <v>4</v>
      </c>
    </row>
    <row r="6" spans="1:8">
      <c s="4" t="s" r="A6">
        <v>268</v>
      </c>
      <c s="8" t="n" r="C6">
        <v>0.01</v>
      </c>
      <c s="8" t="n" r="E6">
        <v>0.01</v>
      </c>
      <c s="8" t="n" r="H6">
        <v>0.01</v>
      </c>
    </row>
    <row r="7" spans="1:8">
      <c s="4" t="s" r="A7">
        <v>269</v>
      </c>
    </row>
    <row r="8" spans="1:8">
      <c s="3" t="s" r="A8">
        <v>264</v>
      </c>
    </row>
    <row r="9" spans="1:8">
      <c s="4" t="s" r="A9">
        <v>270</v>
      </c>
      <c s="7" t="n" r="D9">
        <v>91000</v>
      </c>
    </row>
    <row r="10" spans="1:8">
      <c s="4" t="s" r="A10">
        <v>271</v>
      </c>
      <c s="4" t="s" r="D10">
        <v>272</v>
      </c>
    </row>
    <row r="11" spans="1:8">
      <c s="4" t="s" r="A11">
        <v>267</v>
      </c>
      <c s="7" t="n" r="D11">
        <v>92100</v>
      </c>
    </row>
    <row r="12" spans="1:8">
      <c s="4" t="s" r="A12">
        <v>273</v>
      </c>
      <c s="5" t="n" r="D12">
        <v>2099358</v>
      </c>
    </row>
    <row r="13" spans="1:8">
      <c s="4" t="s" r="A13">
        <v>274</v>
      </c>
      <c s="4" t="s" r="D13">
        <v>275</v>
      </c>
    </row>
    <row r="14" spans="1:8">
      <c s="4" t="s" r="A14">
        <v>276</v>
      </c>
    </row>
    <row r="15" spans="1:8">
      <c s="3" t="s" r="A15">
        <v>264</v>
      </c>
    </row>
    <row r="16" spans="1:8">
      <c s="4" t="s" r="A16">
        <v>270</v>
      </c>
      <c s="7" t="n" r="C16">
        <v>167800</v>
      </c>
      <c s="7" t="n" r="D16">
        <v>91000</v>
      </c>
      <c s="7" t="n" r="E16">
        <v>167800</v>
      </c>
    </row>
    <row r="17" spans="1:8">
      <c s="4" t="s" r="A17">
        <v>267</v>
      </c>
      <c s="7" t="n" r="C17">
        <v>167800</v>
      </c>
      <c s="7" t="n" r="D17">
        <v>92100</v>
      </c>
    </row>
    <row r="18" spans="1:8">
      <c s="4" t="s" r="A18">
        <v>273</v>
      </c>
      <c s="5" t="n" r="C18">
        <v>3539218</v>
      </c>
      <c s="5" t="n" r="D18">
        <v>2099358</v>
      </c>
    </row>
    <row r="19" spans="1:8">
      <c s="4" t="s" r="A19">
        <v>277</v>
      </c>
    </row>
    <row r="20" spans="1:8">
      <c s="3" t="s" r="A20">
        <v>264</v>
      </c>
    </row>
    <row r="21" spans="1:8">
      <c s="4" t="s" r="A21">
        <v>278</v>
      </c>
      <c s="5" t="n" r="B21">
        <v>2</v>
      </c>
    </row>
    <row r="22" spans="1:8">
      <c s="4" t="s" r="A22">
        <v>279</v>
      </c>
      <c s="4" t="s" r="E22">
        <v>280</v>
      </c>
    </row>
    <row r="23" spans="1:8">
      <c s="4" t="s" r="A23">
        <v>281</v>
      </c>
      <c s="4" t="s" r="E23">
        <v>282</v>
      </c>
    </row>
    <row r="24" spans="1:8">
      <c s="4" t="s" r="A24">
        <v>268</v>
      </c>
      <c s="8" t="n" r="B24">
        <v>0.01</v>
      </c>
    </row>
    <row r="25" spans="1:8">
      <c s="4" t="s" r="A25">
        <v>283</v>
      </c>
      <c s="5" t="n" r="B25">
        <v>81711522</v>
      </c>
    </row>
    <row r="26" spans="1:8">
      <c s="4" t="s" r="A26">
        <v>284</v>
      </c>
      <c s="4" t="s" r="E26">
        <v>285</v>
      </c>
    </row>
    <row r="27" spans="1:8">
      <c s="4" t="s" r="A27">
        <v>286</v>
      </c>
    </row>
    <row r="28" spans="1:8">
      <c s="3" t="s" r="A28">
        <v>264</v>
      </c>
    </row>
    <row r="29" spans="1:8">
      <c s="4" t="s" r="A29">
        <v>287</v>
      </c>
      <c s="5" t="n" r="G29">
        <v>171000000</v>
      </c>
    </row>
    <row r="30" spans="1:8">
      <c s="4" t="s" r="A30">
        <v>288</v>
      </c>
    </row>
    <row r="31" spans="1:8">
      <c s="3" t="s" r="A31">
        <v>264</v>
      </c>
    </row>
    <row r="32" spans="1:8">
      <c s="4" t="s" r="A32">
        <v>266</v>
      </c>
      <c s="5" t="n" r="G32">
        <v>170000000</v>
      </c>
    </row>
    <row r="33" spans="1:8">
      <c s="4" t="s" r="A33">
        <v>289</v>
      </c>
    </row>
    <row r="34" spans="1:8">
      <c s="3" t="s" r="A34">
        <v>264</v>
      </c>
    </row>
    <row r="35" spans="1:8">
      <c s="4" t="s" r="A35">
        <v>287</v>
      </c>
      <c s="5" t="n" r="G35">
        <v>341000000</v>
      </c>
    </row>
    <row r="36" spans="1:8">
      <c s="4" t="s" r="A36">
        <v>290</v>
      </c>
    </row>
    <row r="37" spans="1:8">
      <c s="3" t="s" r="A37">
        <v>264</v>
      </c>
    </row>
    <row r="38" spans="1:8">
      <c s="4" t="s" r="A38">
        <v>266</v>
      </c>
      <c s="5" t="n" r="G38">
        <v>34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30"/>
  </cols>
  <sheetData>
    <row r="1" spans="1:3">
      <c s="1" t="s" r="A1">
        <v>291</v>
      </c>
      <c s="2" t="s" r="B1">
        <v>75</v>
      </c>
      <c s="2" t="s" r="C1">
        <v>1</v>
      </c>
    </row>
    <row r="2" spans="1:3">
      <c s="2" t="s" r="B2">
        <v>292</v>
      </c>
      <c s="2" t="s" r="C2">
        <v>2</v>
      </c>
    </row>
    <row r="3" spans="1:3">
      <c s="4" t="s" r="A3">
        <v>293</v>
      </c>
    </row>
    <row r="4" spans="1:3">
      <c s="3" t="s" r="A4">
        <v>294</v>
      </c>
    </row>
    <row r="5" spans="1:3">
      <c s="4" t="s" r="A5">
        <v>295</v>
      </c>
      <c s="4" t="s" r="C5">
        <v>296</v>
      </c>
    </row>
    <row r="6" spans="1:3">
      <c s="4" t="s" r="A6">
        <v>297</v>
      </c>
    </row>
    <row r="7" spans="1:3">
      <c s="3" t="s" r="A7">
        <v>294</v>
      </c>
    </row>
    <row r="8" spans="1:3">
      <c s="4" t="s" r="A8">
        <v>254</v>
      </c>
      <c s="4" t="s" r="C8">
        <v>255</v>
      </c>
    </row>
    <row r="9" spans="1:3">
      <c s="4" t="s" r="A9">
        <v>298</v>
      </c>
    </row>
    <row r="10" spans="1:3">
      <c s="3" t="s" r="A10">
        <v>294</v>
      </c>
    </row>
    <row r="11" spans="1:3">
      <c s="4" t="s" r="A11">
        <v>299</v>
      </c>
      <c s="7" t="n" r="B11">
        <v>110000000</v>
      </c>
    </row>
    <row r="12" spans="1:3">
      <c s="4" t="s" r="A12">
        <v>300</v>
      </c>
    </row>
    <row r="13" spans="1:3">
      <c s="3" t="s" r="A13">
        <v>294</v>
      </c>
    </row>
    <row r="14" spans="1:3">
      <c s="4" t="s" r="A14">
        <v>301</v>
      </c>
      <c s="7" t="n" r="C14">
        <v>335000000</v>
      </c>
    </row>
    <row r="15" spans="1:3">
      <c s="4" t="s" r="A15">
        <v>302</v>
      </c>
      <c s="5" t="n" r="C15">
        <v>335000000</v>
      </c>
    </row>
    <row r="16" spans="1:3">
      <c s="4" t="s" r="A16">
        <v>303</v>
      </c>
    </row>
    <row r="17" spans="1:3">
      <c s="3" t="s" r="A17">
        <v>294</v>
      </c>
    </row>
    <row r="18" spans="1:3">
      <c s="4" t="s" r="A18">
        <v>301</v>
      </c>
      <c s="5" t="n" r="C18">
        <v>320000000</v>
      </c>
    </row>
    <row r="19" spans="1:3">
      <c s="4" t="s" r="A19">
        <v>302</v>
      </c>
      <c s="5" t="n" r="C19">
        <v>145000000</v>
      </c>
    </row>
    <row r="20" spans="1:3">
      <c s="4" t="s" r="A20">
        <v>304</v>
      </c>
      <c s="7" t="n" r="C20">
        <v>175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s="1" t="s" r="A1">
        <v>305</v>
      </c>
      <c s="2" t="s" r="B1">
        <v>75</v>
      </c>
      <c s="2" t="s" r="E1">
        <v>1</v>
      </c>
    </row>
    <row r="2" spans="1:5">
      <c s="2" t="s" r="B2">
        <v>2</v>
      </c>
      <c s="2" t="s" r="C2">
        <v>25</v>
      </c>
      <c s="2" t="s" r="D2">
        <v>306</v>
      </c>
      <c s="2" t="s" r="E2">
        <v>2</v>
      </c>
    </row>
    <row r="3" spans="1:5">
      <c s="3" t="s" r="A3">
        <v>294</v>
      </c>
    </row>
    <row r="4" spans="1:5">
      <c s="4" t="s" r="A4">
        <v>307</v>
      </c>
      <c s="7" t="n" r="B4">
        <v>70</v>
      </c>
      <c s="7" t="n" r="C4">
        <v>50</v>
      </c>
      <c s="7" t="n" r="D4">
        <v>25</v>
      </c>
    </row>
    <row r="5" spans="1:5">
      <c s="4" t="s" r="A5">
        <v>308</v>
      </c>
    </row>
    <row r="6" spans="1:5">
      <c s="3" t="s" r="A6">
        <v>294</v>
      </c>
    </row>
    <row r="7" spans="1:5">
      <c s="4" t="s" r="A7">
        <v>304</v>
      </c>
      <c s="7" t="n" r="E7">
        <v>175</v>
      </c>
    </row>
    <row r="8" spans="1:5">
      <c s="4" t="s" r="A8">
        <v>309</v>
      </c>
    </row>
    <row r="9" spans="1:5">
      <c s="3" t="s" r="A9">
        <v>294</v>
      </c>
    </row>
    <row r="10" spans="1:5">
      <c s="4" t="s" r="A10">
        <v>310</v>
      </c>
      <c s="5" t="n" r="E10">
        <v>400</v>
      </c>
    </row>
    <row r="11" spans="1:5">
      <c s="4" t="s" r="A11">
        <v>311</v>
      </c>
    </row>
    <row r="12" spans="1:5">
      <c s="3" t="s" r="A12">
        <v>294</v>
      </c>
    </row>
    <row r="13" spans="1:5">
      <c s="4" t="s" r="A13">
        <v>310</v>
      </c>
      <c s="5" t="n" r="E13">
        <v>800</v>
      </c>
    </row>
    <row r="14" spans="1:5">
      <c s="4" t="s" r="A14">
        <v>312</v>
      </c>
    </row>
    <row r="15" spans="1:5">
      <c s="3" t="s" r="A15">
        <v>294</v>
      </c>
    </row>
    <row r="16" spans="1:5">
      <c s="4" t="s" r="A16">
        <v>310</v>
      </c>
      <c s="5" t="n" r="E16">
        <v>1200</v>
      </c>
    </row>
    <row r="17" spans="1:5">
      <c s="4" t="s" r="A17">
        <v>313</v>
      </c>
    </row>
    <row r="18" spans="1:5">
      <c s="3" t="s" r="A18">
        <v>294</v>
      </c>
    </row>
    <row r="19" spans="1:5">
      <c s="4" t="s" r="A19">
        <v>310</v>
      </c>
      <c s="7" t="n" r="E19">
        <v>16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314</v>
      </c>
      <c s="2" t="s" r="B1">
        <v>75</v>
      </c>
    </row>
    <row r="2" spans="1:4">
      <c s="2" t="s" r="B2">
        <v>2</v>
      </c>
      <c s="2" t="s" r="C2">
        <v>25</v>
      </c>
      <c s="2" t="s" r="D2">
        <v>306</v>
      </c>
    </row>
    <row r="3" spans="1:4">
      <c s="3" t="s" r="A3">
        <v>143</v>
      </c>
    </row>
    <row r="4" spans="1:4">
      <c s="4" t="s" r="A4">
        <v>302</v>
      </c>
      <c s="7" t="n" r="B4">
        <v>70</v>
      </c>
      <c s="7" t="n" r="C4">
        <v>50</v>
      </c>
      <c s="7" t="n" r="D4">
        <v>2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15</v>
      </c>
      <c s="2" t="s" r="B1">
        <v>75</v>
      </c>
      <c s="2" t="s" r="D1">
        <v>1</v>
      </c>
    </row>
    <row r="2" spans="1:5">
      <c s="2" t="s" r="B2">
        <v>2</v>
      </c>
      <c s="2" t="s" r="C2">
        <v>76</v>
      </c>
      <c s="2" t="s" r="D2">
        <v>2</v>
      </c>
      <c s="2" t="s" r="E2">
        <v>76</v>
      </c>
    </row>
    <row r="3" spans="1:5">
      <c s="3" t="s" r="A3">
        <v>143</v>
      </c>
    </row>
    <row r="4" spans="1:5">
      <c s="4" t="s" r="A4">
        <v>316</v>
      </c>
      <c s="7" t="n" r="B4">
        <v>156501</v>
      </c>
      <c s="7" t="n" r="C4">
        <v>90723</v>
      </c>
      <c s="7" t="n" r="D4">
        <v>417731</v>
      </c>
      <c s="7" t="n" r="E4">
        <v>224814</v>
      </c>
    </row>
    <row r="5" spans="1:5">
      <c s="4" t="s" r="A5">
        <v>317</v>
      </c>
      <c s="5" t="n" r="B5">
        <v>33599</v>
      </c>
      <c s="5" t="n" r="C5">
        <v>15522</v>
      </c>
      <c s="5" t="n" r="D5">
        <v>74957</v>
      </c>
      <c s="5" t="n" r="E5">
        <v>31245</v>
      </c>
    </row>
    <row r="6" spans="1:5">
      <c s="4" t="s" r="A6">
        <v>318</v>
      </c>
      <c s="5" t="n" r="B6">
        <v>70565</v>
      </c>
      <c s="5" t="n" r="C6">
        <v>94233</v>
      </c>
      <c s="5" t="n" r="D6">
        <v>72822</v>
      </c>
      <c s="5" t="n" r="E6">
        <v>179698</v>
      </c>
    </row>
    <row r="7" spans="1:5">
      <c s="4" t="s" r="A7">
        <v>78</v>
      </c>
      <c s="7" t="n" r="B7">
        <v>260665</v>
      </c>
      <c s="7" t="n" r="C7">
        <v>200478</v>
      </c>
      <c s="7" t="n" r="D7">
        <v>565510</v>
      </c>
      <c s="7" t="n" r="E7">
        <v>4357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319</v>
      </c>
      <c s="2" t="s" r="B1">
        <v>75</v>
      </c>
      <c s="2" t="s" r="D1">
        <v>1</v>
      </c>
    </row>
    <row r="2" spans="1:6">
      <c s="2" t="s" r="B2">
        <v>2</v>
      </c>
      <c s="2" t="s" r="C2">
        <v>76</v>
      </c>
      <c s="2" t="s" r="D2">
        <v>2</v>
      </c>
      <c s="2" t="s" r="E2">
        <v>76</v>
      </c>
      <c s="2" t="s" r="F2">
        <v>25</v>
      </c>
    </row>
    <row r="3" spans="1:6">
      <c s="3" t="s" r="A3">
        <v>294</v>
      </c>
    </row>
    <row r="4" spans="1:6">
      <c s="4" t="s" r="A4">
        <v>320</v>
      </c>
      <c s="4" t="s" r="D4">
        <v>321</v>
      </c>
    </row>
    <row r="5" spans="1:6">
      <c s="4" t="s" r="A5">
        <v>322</v>
      </c>
      <c s="4" t="s" r="B5">
        <v>296</v>
      </c>
      <c s="4" t="s" r="C5">
        <v>296</v>
      </c>
      <c s="4" t="s" r="D5">
        <v>296</v>
      </c>
      <c s="4" t="s" r="E5">
        <v>296</v>
      </c>
    </row>
    <row r="6" spans="1:6">
      <c s="4" t="s" r="A6">
        <v>323</v>
      </c>
      <c s="7" t="n" r="F6">
        <v>2822000</v>
      </c>
    </row>
    <row r="7" spans="1:6">
      <c s="4" t="s" r="A7">
        <v>293</v>
      </c>
    </row>
    <row r="8" spans="1:6">
      <c s="3" t="s" r="A8">
        <v>294</v>
      </c>
    </row>
    <row r="9" spans="1:6">
      <c s="4" t="s" r="A9">
        <v>323</v>
      </c>
      <c s="7" t="n" r="B9">
        <v>0</v>
      </c>
      <c s="7" t="n" r="D9">
        <v>0</v>
      </c>
      <c s="7" t="n" r="F9">
        <v>2800000</v>
      </c>
    </row>
    <row r="10" spans="1:6">
      <c s="4" t="s" r="A10">
        <v>324</v>
      </c>
    </row>
    <row r="11" spans="1:6">
      <c s="3" t="s" r="A11">
        <v>294</v>
      </c>
    </row>
    <row r="12" spans="1:6">
      <c s="4" t="s" r="A12">
        <v>325</v>
      </c>
      <c s="4" t="s" r="D12">
        <v>296</v>
      </c>
    </row>
    <row r="13" spans="1:6">
      <c s="4" t="s" r="A13">
        <v>326</v>
      </c>
      <c s="4" t="s" r="D13">
        <v>327</v>
      </c>
    </row>
    <row r="14" spans="1:6">
      <c s="4" t="s" r="A14">
        <v>328</v>
      </c>
    </row>
    <row r="15" spans="1:6">
      <c s="3" t="s" r="A15">
        <v>294</v>
      </c>
    </row>
    <row r="16" spans="1:6">
      <c s="4" t="s" r="A16">
        <v>329</v>
      </c>
      <c s="5" t="n" r="B16">
        <v>14600000</v>
      </c>
      <c s="7" t="n" r="C16">
        <v>15100000</v>
      </c>
      <c s="7" t="n" r="D16">
        <v>46100000</v>
      </c>
      <c s="7" t="n" r="E16">
        <v>48500000</v>
      </c>
    </row>
    <row r="17" spans="1:6">
      <c s="4" t="s" r="A17">
        <v>330</v>
      </c>
    </row>
    <row r="18" spans="1:6">
      <c s="3" t="s" r="A18">
        <v>294</v>
      </c>
    </row>
    <row r="19" spans="1:6">
      <c s="4" t="s" r="A19">
        <v>331</v>
      </c>
      <c s="7" t="n" r="B19">
        <v>5200000</v>
      </c>
      <c s="7" t="n" r="C19">
        <v>7600000</v>
      </c>
      <c s="7" t="n" r="D19">
        <v>28000000</v>
      </c>
      <c s="7" t="n" r="E19">
        <v>17800000</v>
      </c>
    </row>
    <row r="20" spans="1:6">
      <c s="4" t="s" r="A20">
        <v>332</v>
      </c>
    </row>
    <row r="21" spans="1:6">
      <c s="3" t="s" r="A21">
        <v>294</v>
      </c>
    </row>
    <row r="22" spans="1:6">
      <c s="4" t="s" r="A22">
        <v>325</v>
      </c>
      <c s="4" t="s" r="D22">
        <v>296</v>
      </c>
    </row>
    <row r="23" spans="1:6">
      <c s="4" t="s" r="A23">
        <v>326</v>
      </c>
      <c s="4" t="s" r="D23">
        <v>3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34</v>
      </c>
      <c s="2" t="s" r="B1">
        <v>75</v>
      </c>
      <c s="2" t="s" r="D1">
        <v>1</v>
      </c>
    </row>
    <row r="2" spans="1:5">
      <c s="2" t="s" r="B2">
        <v>2</v>
      </c>
      <c s="2" t="s" r="C2">
        <v>76</v>
      </c>
      <c s="2" t="s" r="D2">
        <v>2</v>
      </c>
      <c s="2" t="s" r="E2">
        <v>76</v>
      </c>
    </row>
    <row r="3" spans="1:5">
      <c s="3" t="s" r="A3">
        <v>294</v>
      </c>
    </row>
    <row r="4" spans="1:5">
      <c s="4" t="s" r="A4">
        <v>335</v>
      </c>
      <c s="7" t="n" r="B4">
        <v>156501</v>
      </c>
      <c s="7" t="n" r="C4">
        <v>90723</v>
      </c>
      <c s="7" t="n" r="D4">
        <v>417731</v>
      </c>
      <c s="7" t="n" r="E4">
        <v>224814</v>
      </c>
    </row>
    <row r="5" spans="1:5">
      <c s="4" t="s" r="A5">
        <v>336</v>
      </c>
    </row>
    <row r="6" spans="1:5">
      <c s="3" t="s" r="A6">
        <v>294</v>
      </c>
    </row>
    <row r="7" spans="1:5">
      <c s="4" t="s" r="A7">
        <v>335</v>
      </c>
      <c s="5" t="n" r="B7">
        <v>156501</v>
      </c>
      <c s="5" t="n" r="C7">
        <v>90723</v>
      </c>
      <c s="5" t="n" r="D7">
        <v>417731</v>
      </c>
      <c s="5" t="n" r="E7">
        <v>224814</v>
      </c>
    </row>
    <row r="8" spans="1:5">
      <c s="4" t="s" r="A8">
        <v>337</v>
      </c>
    </row>
    <row r="9" spans="1:5">
      <c s="3" t="s" r="A9">
        <v>294</v>
      </c>
    </row>
    <row r="10" spans="1:5">
      <c s="4" t="s" r="A10">
        <v>338</v>
      </c>
      <c s="5" t="n" r="B10">
        <v>313003</v>
      </c>
      <c s="5" t="n" r="C10">
        <v>181446</v>
      </c>
      <c s="5" t="n" r="D10">
        <v>835463</v>
      </c>
      <c s="5" t="n" r="E10">
        <v>449629</v>
      </c>
    </row>
    <row r="11" spans="1:5">
      <c s="4" t="s" r="A11">
        <v>339</v>
      </c>
      <c s="5" t="n" r="B11">
        <v>-85384</v>
      </c>
      <c s="5" t="n" r="C11">
        <v>-69616</v>
      </c>
      <c s="5" t="n" r="D11">
        <v>-280644</v>
      </c>
      <c s="5" t="n" r="E11">
        <v>-217866</v>
      </c>
    </row>
    <row r="12" spans="1:5">
      <c s="4" t="s" r="A12">
        <v>340</v>
      </c>
      <c s="5" t="n" r="B12">
        <v>227619</v>
      </c>
      <c s="5" t="n" r="C12">
        <v>111830</v>
      </c>
      <c s="5" t="n" r="D12">
        <v>554819</v>
      </c>
      <c s="5" t="n" r="E12">
        <v>231763</v>
      </c>
    </row>
    <row r="13" spans="1:5">
      <c s="4" t="s" r="A13">
        <v>341</v>
      </c>
    </row>
    <row r="14" spans="1:5">
      <c s="3" t="s" r="A14">
        <v>294</v>
      </c>
    </row>
    <row r="15" spans="1:5">
      <c s="4" t="s" r="A15">
        <v>342</v>
      </c>
      <c s="5" t="n" r="B15">
        <v>113809</v>
      </c>
      <c s="5" t="n" r="C15">
        <v>55915</v>
      </c>
      <c s="5" t="n" r="D15">
        <v>277409</v>
      </c>
      <c s="5" t="n" r="E15">
        <v>115881</v>
      </c>
    </row>
    <row r="16" spans="1:5">
      <c s="4" t="s" r="A16">
        <v>343</v>
      </c>
      <c s="7" t="n" r="B16">
        <v>42692</v>
      </c>
      <c s="7" t="n" r="C16">
        <v>34808</v>
      </c>
      <c s="7" t="n" r="D16">
        <v>140322</v>
      </c>
      <c s="7" t="n" r="E16">
        <v>1089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s="1" t="s" r="A1">
        <v>344</v>
      </c>
      <c s="2" t="s" r="B1">
        <v>75</v>
      </c>
      <c s="2" t="s" r="F1">
        <v>1</v>
      </c>
    </row>
    <row r="2" spans="1:7">
      <c s="2" t="s" r="B2">
        <v>2</v>
      </c>
      <c s="2" t="s" r="C2">
        <v>25</v>
      </c>
      <c s="2" t="s" r="D2">
        <v>76</v>
      </c>
      <c s="2" t="s" r="E2">
        <v>306</v>
      </c>
      <c s="2" t="s" r="F2">
        <v>2</v>
      </c>
      <c s="2" t="s" r="G2">
        <v>76</v>
      </c>
    </row>
    <row r="3" spans="1:7">
      <c s="3" t="s" r="A3">
        <v>294</v>
      </c>
    </row>
    <row r="4" spans="1:7">
      <c s="4" t="s" r="A4">
        <v>345</v>
      </c>
      <c s="7" t="n" r="B4">
        <v>70000</v>
      </c>
      <c s="7" t="n" r="C4">
        <v>50000</v>
      </c>
      <c s="7" t="n" r="E4">
        <v>25000</v>
      </c>
    </row>
    <row r="5" spans="1:7">
      <c s="4" t="s" r="A5">
        <v>346</v>
      </c>
      <c s="7" t="n" r="F5">
        <v>2822</v>
      </c>
      <c s="7" t="n" r="G5">
        <v>12698</v>
      </c>
    </row>
    <row r="6" spans="1:7">
      <c s="4" t="s" r="A6">
        <v>347</v>
      </c>
      <c s="5" t="n" r="B6">
        <v>70565</v>
      </c>
      <c s="7" t="n" r="D6">
        <v>94233</v>
      </c>
      <c s="5" t="n" r="F6">
        <v>72822</v>
      </c>
      <c s="5" t="n" r="G6">
        <v>179698</v>
      </c>
    </row>
    <row r="7" spans="1:7">
      <c s="4" t="s" r="A7">
        <v>348</v>
      </c>
    </row>
    <row r="8" spans="1:7">
      <c s="3" t="s" r="A8">
        <v>294</v>
      </c>
    </row>
    <row r="9" spans="1:7">
      <c s="4" t="s" r="A9">
        <v>347</v>
      </c>
      <c s="5" t="n" r="B9">
        <v>70565</v>
      </c>
      <c s="5" t="n" r="D9">
        <v>94233</v>
      </c>
      <c s="5" t="n" r="F9">
        <v>72822</v>
      </c>
      <c s="5" t="n" r="G9">
        <v>179698</v>
      </c>
    </row>
    <row r="10" spans="1:7">
      <c s="4" t="s" r="A10">
        <v>349</v>
      </c>
    </row>
    <row r="11" spans="1:7">
      <c s="3" t="s" r="A11">
        <v>294</v>
      </c>
    </row>
    <row r="12" spans="1:7">
      <c s="4" t="s" r="A12">
        <v>345</v>
      </c>
      <c s="5" t="n" r="B12">
        <v>70000</v>
      </c>
      <c s="5" t="n" r="F12">
        <v>70000</v>
      </c>
    </row>
    <row r="13" spans="1:7">
      <c s="4" t="s" r="A13">
        <v>350</v>
      </c>
    </row>
    <row r="14" spans="1:7">
      <c s="3" t="s" r="A14">
        <v>294</v>
      </c>
    </row>
    <row r="15" spans="1:7">
      <c s="4" t="s" r="A15">
        <v>351</v>
      </c>
      <c s="5" t="n" r="D15">
        <v>90000</v>
      </c>
      <c s="5" t="n" r="G15">
        <v>167000</v>
      </c>
    </row>
    <row r="16" spans="1:7">
      <c s="4" t="s" r="A16">
        <v>352</v>
      </c>
    </row>
    <row r="17" spans="1:7">
      <c s="3" t="s" r="A17">
        <v>294</v>
      </c>
    </row>
    <row r="18" spans="1:7">
      <c s="4" t="s" r="A18">
        <v>346</v>
      </c>
      <c s="7" t="n" r="B18">
        <v>565</v>
      </c>
      <c s="7" t="n" r="D18">
        <v>4233</v>
      </c>
      <c s="7" t="n" r="F18">
        <v>2822</v>
      </c>
      <c s="7" t="n" r="G18">
        <v>12698</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4</v>
      </c>
      <c s="2" t="s" r="B1">
        <v>75</v>
      </c>
      <c s="2" t="s" r="D1">
        <v>1</v>
      </c>
    </row>
    <row r="2" spans="1:5">
      <c s="2" t="s" r="B2">
        <v>2</v>
      </c>
      <c s="2" t="s" r="C2">
        <v>76</v>
      </c>
      <c s="2" t="s" r="D2">
        <v>2</v>
      </c>
      <c s="2" t="s" r="E2">
        <v>76</v>
      </c>
    </row>
    <row r="3" spans="1:5">
      <c s="3" t="s" r="A3">
        <v>77</v>
      </c>
    </row>
    <row r="4" spans="1:5">
      <c s="4" t="s" r="A4">
        <v>78</v>
      </c>
      <c s="7" t="n" r="B4">
        <v>260665</v>
      </c>
      <c s="7" t="n" r="C4">
        <v>200478</v>
      </c>
      <c s="7" t="n" r="D4">
        <v>565510</v>
      </c>
      <c s="7" t="n" r="E4">
        <v>435757</v>
      </c>
    </row>
    <row r="5" spans="1:5">
      <c s="3" t="s" r="A5">
        <v>79</v>
      </c>
    </row>
    <row r="6" spans="1:5">
      <c s="4" t="s" r="A6">
        <v>80</v>
      </c>
      <c s="5" t="n" r="B6">
        <v>45871</v>
      </c>
      <c s="5" t="n" r="C6">
        <v>45430</v>
      </c>
      <c s="5" t="n" r="D6">
        <v>137841</v>
      </c>
      <c s="5" t="n" r="E6">
        <v>131693</v>
      </c>
    </row>
    <row r="7" spans="1:5">
      <c s="4" t="s" r="A7">
        <v>81</v>
      </c>
      <c s="5" t="n" r="B7">
        <v>75809</v>
      </c>
      <c s="5" t="n" r="C7">
        <v>63165</v>
      </c>
      <c s="5" t="n" r="D7">
        <v>234456</v>
      </c>
      <c s="5" t="n" r="E7">
        <v>165695</v>
      </c>
    </row>
    <row r="8" spans="1:5">
      <c s="4" t="s" r="A8">
        <v>82</v>
      </c>
      <c s="5" t="n" r="B8">
        <v>121680</v>
      </c>
      <c s="5" t="n" r="C8">
        <v>108595</v>
      </c>
      <c s="5" t="n" r="D8">
        <v>372297</v>
      </c>
      <c s="5" t="n" r="E8">
        <v>297388</v>
      </c>
    </row>
    <row r="9" spans="1:5">
      <c s="4" t="s" r="A9">
        <v>83</v>
      </c>
      <c s="5" t="n" r="B9">
        <v>138985</v>
      </c>
      <c s="5" t="n" r="C9">
        <v>91883</v>
      </c>
      <c s="5" t="n" r="D9">
        <v>193213</v>
      </c>
      <c s="5" t="n" r="E9">
        <v>138369</v>
      </c>
    </row>
    <row r="10" spans="1:5">
      <c s="3" t="s" r="A10">
        <v>84</v>
      </c>
    </row>
    <row r="11" spans="1:5">
      <c s="4" t="s" r="A11">
        <v>85</v>
      </c>
      <c s="5" t="n" r="B11">
        <v>-13216</v>
      </c>
      <c s="5" t="n" r="D11">
        <v>-21087</v>
      </c>
    </row>
    <row r="12" spans="1:5">
      <c s="4" t="s" r="A12">
        <v>86</v>
      </c>
      <c s="5" t="n" r="B12">
        <v>-1078</v>
      </c>
      <c s="5" t="n" r="C12">
        <v>-5535</v>
      </c>
      <c s="5" t="n" r="D12">
        <v>-11995</v>
      </c>
      <c s="5" t="n" r="E12">
        <v>-16101</v>
      </c>
    </row>
    <row r="13" spans="1:5">
      <c s="4" t="s" r="A13">
        <v>87</v>
      </c>
      <c s="5" t="n" r="B13">
        <v>159</v>
      </c>
      <c s="5" t="n" r="C13">
        <v>64</v>
      </c>
      <c s="5" t="n" r="D13">
        <v>247</v>
      </c>
      <c s="5" t="n" r="E13">
        <v>-50</v>
      </c>
    </row>
    <row r="14" spans="1:5">
      <c s="4" t="s" r="A14">
        <v>88</v>
      </c>
      <c s="5" t="n" r="B14">
        <v>-14135</v>
      </c>
      <c s="5" t="n" r="C14">
        <v>-5471</v>
      </c>
      <c s="5" t="n" r="D14">
        <v>-32835</v>
      </c>
      <c s="5" t="n" r="E14">
        <v>-16151</v>
      </c>
    </row>
    <row r="15" spans="1:5">
      <c s="4" t="s" r="A15">
        <v>89</v>
      </c>
      <c s="5" t="n" r="B15">
        <v>124850</v>
      </c>
      <c s="5" t="n" r="C15">
        <v>86412</v>
      </c>
      <c s="5" t="n" r="D15">
        <v>160378</v>
      </c>
      <c s="5" t="n" r="E15">
        <v>122218</v>
      </c>
    </row>
    <row r="16" spans="1:5">
      <c s="4" t="s" r="A16">
        <v>90</v>
      </c>
      <c s="5" t="n" r="B16">
        <v>-45340</v>
      </c>
      <c s="5" t="n" r="C16">
        <v>-8419</v>
      </c>
      <c s="5" t="n" r="D16">
        <v>-58160</v>
      </c>
      <c s="5" t="n" r="E16">
        <v>-9971</v>
      </c>
    </row>
    <row r="17" spans="1:5">
      <c s="4" t="s" r="A17">
        <v>91</v>
      </c>
      <c s="7" t="n" r="B17">
        <v>79510</v>
      </c>
      <c s="7" t="n" r="C17">
        <v>77993</v>
      </c>
      <c s="7" t="n" r="D17">
        <v>102218</v>
      </c>
      <c s="7" t="n" r="E17">
        <v>112247</v>
      </c>
    </row>
    <row r="18" spans="1:5">
      <c s="4" t="s" r="A18">
        <v>92</v>
      </c>
      <c s="8" t="n" r="B18">
        <v>0.49</v>
      </c>
      <c s="8" t="n" r="C18">
        <v>0.51</v>
      </c>
      <c s="8" t="n" r="D18">
        <v>0.64</v>
      </c>
      <c s="8" t="n" r="E18">
        <v>0.73</v>
      </c>
    </row>
    <row r="19" spans="1:5">
      <c s="4" t="s" r="A19">
        <v>93</v>
      </c>
      <c s="8" t="n" r="B19">
        <v>0.47</v>
      </c>
      <c s="8" t="n" r="C19">
        <v>0.48</v>
      </c>
      <c s="8" t="n" r="D19">
        <v>0.62</v>
      </c>
      <c s="8" t="n" r="E19">
        <v>0.7</v>
      </c>
    </row>
    <row r="20" spans="1:5">
      <c s="4" t="s" r="A20">
        <v>94</v>
      </c>
      <c s="5" t="n" r="B20">
        <v>162390</v>
      </c>
      <c s="5" t="n" r="C20">
        <v>154112</v>
      </c>
      <c s="5" t="n" r="D20">
        <v>159198</v>
      </c>
      <c s="5" t="n" r="E20">
        <v>153258</v>
      </c>
    </row>
    <row r="21" spans="1:5">
      <c s="4" t="s" r="A21">
        <v>95</v>
      </c>
      <c s="5" t="n" r="B21">
        <v>168070</v>
      </c>
      <c s="5" t="n" r="C21">
        <v>162446</v>
      </c>
      <c s="5" t="n" r="D21">
        <v>164454</v>
      </c>
      <c s="5" t="n" r="E21">
        <v>1614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s="1" t="s" r="A1">
        <v>353</v>
      </c>
      <c s="2" t="s" r="B1">
        <v>75</v>
      </c>
      <c s="2" t="s" r="C1">
        <v>1</v>
      </c>
    </row>
    <row r="2" spans="1:4">
      <c s="2" t="s" r="B2">
        <v>2</v>
      </c>
      <c s="2" t="s" r="C2">
        <v>2</v>
      </c>
      <c s="2" t="s" r="D2">
        <v>25</v>
      </c>
    </row>
    <row r="3" spans="1:4">
      <c s="3" t="s" r="A3">
        <v>354</v>
      </c>
    </row>
    <row r="4" spans="1:4">
      <c s="4" t="s" r="A4">
        <v>355</v>
      </c>
      <c s="7" t="n" r="B4">
        <v>10000000</v>
      </c>
      <c s="7" t="n" r="C4">
        <v>10000000</v>
      </c>
      <c s="7" t="n" r="D4">
        <v>10000000</v>
      </c>
    </row>
    <row r="5" spans="1:4">
      <c s="4" t="s" r="A5">
        <v>356</v>
      </c>
    </row>
    <row r="6" spans="1:4">
      <c s="3" t="s" r="A6">
        <v>354</v>
      </c>
    </row>
    <row r="7" spans="1:4">
      <c s="4" t="s" r="A7">
        <v>357</v>
      </c>
      <c s="5" t="n" r="D7">
        <v>101000000</v>
      </c>
    </row>
    <row r="8" spans="1:4">
      <c s="4" t="s" r="A8">
        <v>355</v>
      </c>
      <c s="7" t="n" r="D8">
        <v>10000000</v>
      </c>
    </row>
    <row r="9" spans="1:4">
      <c s="4" t="s" r="A9">
        <v>358</v>
      </c>
      <c s="5" t="n" r="B9">
        <v>0</v>
      </c>
      <c s="5" t="n" r="C9">
        <v>0</v>
      </c>
    </row>
    <row r="10" spans="1:4">
      <c s="4" t="s" r="A10">
        <v>359</v>
      </c>
      <c s="7" t="n" r="B10">
        <v>0</v>
      </c>
      <c s="7" t="n" r="C10">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60</v>
      </c>
      <c s="2" t="s" r="B1">
        <v>75</v>
      </c>
      <c s="2" t="s" r="D1">
        <v>1</v>
      </c>
    </row>
    <row r="2" spans="1:5">
      <c s="2" t="s" r="B2">
        <v>2</v>
      </c>
      <c s="2" t="s" r="C2">
        <v>76</v>
      </c>
      <c s="2" t="s" r="D2">
        <v>2</v>
      </c>
      <c s="2" t="s" r="E2">
        <v>76</v>
      </c>
    </row>
    <row r="3" spans="1:5">
      <c s="3" t="s" r="A3">
        <v>153</v>
      </c>
    </row>
    <row r="4" spans="1:5">
      <c s="4" t="s" r="A4">
        <v>361</v>
      </c>
      <c s="9" t="n" r="C4">
        <v>10.2</v>
      </c>
      <c s="9" t="n" r="D4">
        <v>5.2</v>
      </c>
      <c s="9" t="n" r="E4">
        <v>10.2</v>
      </c>
    </row>
    <row r="5" spans="1:5">
      <c s="4" t="s" r="A5">
        <v>362</v>
      </c>
      <c s="9" t="n" r="B5">
        <v>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63</v>
      </c>
      <c s="2" t="s" r="B1">
        <v>75</v>
      </c>
      <c s="2" t="s" r="D1">
        <v>1</v>
      </c>
    </row>
    <row r="2" spans="1:5">
      <c s="2" t="s" r="B2">
        <v>2</v>
      </c>
      <c s="2" t="s" r="C2">
        <v>76</v>
      </c>
      <c s="2" t="s" r="D2">
        <v>2</v>
      </c>
      <c s="2" t="s" r="E2">
        <v>76</v>
      </c>
    </row>
    <row r="3" spans="1:5">
      <c s="3" t="s" r="A3">
        <v>364</v>
      </c>
    </row>
    <row r="4" spans="1:5">
      <c s="4" t="s" r="A4">
        <v>91</v>
      </c>
      <c s="7" t="n" r="B4">
        <v>79510</v>
      </c>
      <c s="7" t="n" r="C4">
        <v>77993</v>
      </c>
      <c s="7" t="n" r="D4">
        <v>102218</v>
      </c>
      <c s="7" t="n" r="E4">
        <v>112247</v>
      </c>
    </row>
    <row r="5" spans="1:5">
      <c s="3" t="s" r="A5">
        <v>365</v>
      </c>
    </row>
    <row r="6" spans="1:5">
      <c s="4" t="s" r="A6">
        <v>366</v>
      </c>
      <c s="5" t="n" r="B6">
        <v>162390</v>
      </c>
      <c s="5" t="n" r="C6">
        <v>154112</v>
      </c>
      <c s="5" t="n" r="D6">
        <v>159198</v>
      </c>
      <c s="5" t="n" r="E6">
        <v>153258</v>
      </c>
    </row>
    <row r="7" spans="1:5">
      <c s="4" t="s" r="A7">
        <v>367</v>
      </c>
      <c s="5" t="n" r="B7">
        <v>5680</v>
      </c>
      <c s="5" t="n" r="C7">
        <v>8334</v>
      </c>
      <c s="5" t="n" r="D7">
        <v>5256</v>
      </c>
      <c s="5" t="n" r="E7">
        <v>8190</v>
      </c>
    </row>
    <row r="8" spans="1:5">
      <c s="4" t="s" r="A8">
        <v>368</v>
      </c>
      <c s="5" t="n" r="B8">
        <v>168070</v>
      </c>
      <c s="5" t="n" r="C8">
        <v>162446</v>
      </c>
      <c s="5" t="n" r="D8">
        <v>164454</v>
      </c>
      <c s="5" t="n" r="E8">
        <v>1614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369</v>
      </c>
      <c s="2" t="s" r="B1">
        <v>75</v>
      </c>
      <c s="2" t="s" r="C1">
        <v>1</v>
      </c>
    </row>
    <row r="2" spans="1:3">
      <c s="2" t="s" r="B2">
        <v>76</v>
      </c>
      <c s="2" t="s" r="C2">
        <v>76</v>
      </c>
    </row>
    <row r="3" spans="1:3">
      <c s="3" t="s" r="A3">
        <v>156</v>
      </c>
    </row>
    <row r="4" spans="1:3">
      <c s="4" t="s" r="A4">
        <v>370</v>
      </c>
      <c s="7" t="n" r="B4">
        <v>0</v>
      </c>
      <c s="7" t="n" r="C4">
        <v>0</v>
      </c>
    </row>
    <row r="5" spans="1:3">
      <c s="4" t="s" r="A5">
        <v>371</v>
      </c>
      <c s="7" t="n" r="B5">
        <v>0</v>
      </c>
      <c s="7" t="n" r="C5">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17"/>
  </cols>
  <sheetData>
    <row r="1" spans="1:6">
      <c s="1" t="s" r="A1">
        <v>372</v>
      </c>
      <c s="2" t="s" r="B1">
        <v>75</v>
      </c>
      <c s="2" t="s" r="C1">
        <v>1</v>
      </c>
    </row>
    <row r="2" spans="1:6">
      <c s="2" t="s" r="B2">
        <v>373</v>
      </c>
      <c s="2" t="s" r="C2">
        <v>374</v>
      </c>
      <c s="2" t="s" r="D2">
        <v>261</v>
      </c>
      <c s="2" t="s" r="E2">
        <v>375</v>
      </c>
      <c s="2" t="s" r="F2">
        <v>376</v>
      </c>
    </row>
    <row r="3" spans="1:6">
      <c s="3" t="s" r="A3">
        <v>377</v>
      </c>
    </row>
    <row r="4" spans="1:6">
      <c s="4" t="s" r="A4">
        <v>378</v>
      </c>
      <c s="5" t="n" r="C4">
        <v>143000</v>
      </c>
    </row>
    <row r="5" spans="1:6">
      <c s="4" t="s" r="A5">
        <v>141</v>
      </c>
      <c s="7" t="n" r="C5">
        <v>283</v>
      </c>
      <c s="7" t="n" r="D5">
        <v>18085</v>
      </c>
    </row>
    <row r="6" spans="1:6">
      <c s="4" t="s" r="A6">
        <v>379</v>
      </c>
      <c s="5" t="n" r="C6">
        <v>8007</v>
      </c>
    </row>
    <row r="7" spans="1:6">
      <c s="4" t="s" r="A7">
        <v>380</v>
      </c>
      <c s="7" t="n" r="B7">
        <v>3241</v>
      </c>
      <c s="7" t="n" r="C7">
        <v>3241</v>
      </c>
    </row>
    <row r="8" spans="1:6">
      <c s="4" t="s" r="A8">
        <v>381</v>
      </c>
      <c s="7" t="n" r="B8">
        <v>3176</v>
      </c>
      <c s="5" t="n" r="C8">
        <v>3176</v>
      </c>
    </row>
    <row r="9" spans="1:6">
      <c s="4" t="s" r="A9">
        <v>44</v>
      </c>
      <c s="5" t="n" r="C9">
        <v>235</v>
      </c>
      <c s="7" t="n" r="E9">
        <v>698</v>
      </c>
    </row>
    <row r="10" spans="1:6">
      <c s="4" t="s" r="A10">
        <v>382</v>
      </c>
      <c s="5" t="n" r="C10">
        <v>16905</v>
      </c>
      <c s="7" t="n" r="E10">
        <v>18711</v>
      </c>
    </row>
    <row r="11" spans="1:6">
      <c s="4" t="s" r="A11">
        <v>383</v>
      </c>
    </row>
    <row r="12" spans="1:6">
      <c s="3" t="s" r="A12">
        <v>377</v>
      </c>
    </row>
    <row r="13" spans="1:6">
      <c s="4" t="s" r="A13">
        <v>141</v>
      </c>
      <c s="5" t="n" r="C13">
        <v>14500</v>
      </c>
    </row>
    <row r="14" spans="1:6">
      <c s="4" t="s" r="A14">
        <v>384</v>
      </c>
    </row>
    <row r="15" spans="1:6">
      <c s="3" t="s" r="A15">
        <v>377</v>
      </c>
    </row>
    <row r="16" spans="1:6">
      <c s="4" t="s" r="A16">
        <v>141</v>
      </c>
      <c s="5" t="n" r="C16">
        <v>3900</v>
      </c>
    </row>
    <row r="17" spans="1:6">
      <c s="4" t="s" r="A17">
        <v>385</v>
      </c>
    </row>
    <row r="18" spans="1:6">
      <c s="3" t="s" r="A18">
        <v>377</v>
      </c>
    </row>
    <row r="19" spans="1:6">
      <c s="4" t="s" r="A19">
        <v>141</v>
      </c>
      <c s="7" t="n" r="C19">
        <v>3000</v>
      </c>
    </row>
    <row r="20" spans="1:6">
      <c s="4" t="s" r="A20">
        <v>386</v>
      </c>
    </row>
    <row r="21" spans="1:6">
      <c s="3" t="s" r="A21">
        <v>377</v>
      </c>
    </row>
    <row r="22" spans="1:6">
      <c s="4" t="s" r="A22">
        <v>378</v>
      </c>
      <c s="5" t="n" r="B22">
        <v>43625</v>
      </c>
      <c s="5" t="n" r="F22">
        <v>51632</v>
      </c>
    </row>
    <row r="23" spans="1:6">
      <c s="4" t="s" r="A23">
        <v>387</v>
      </c>
      <c s="10" t="n" r="C23">
        <v>2024</v>
      </c>
    </row>
    <row r="24" spans="1:6">
      <c s="4" t="s" r="A24">
        <v>388</v>
      </c>
      <c s="4" t="s" r="B24">
        <v>38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390</v>
      </c>
      <c s="2" t="s" r="B1">
        <v>391</v>
      </c>
    </row>
    <row r="2" spans="1:2">
      <c s="3" t="s" r="A2">
        <v>159</v>
      </c>
    </row>
    <row r="3" spans="1:2">
      <c s="4" t="s" r="A3">
        <v>392</v>
      </c>
      <c s="7" t="n" r="B3">
        <v>218</v>
      </c>
    </row>
    <row r="4" spans="1:2">
      <c s="4" t="s" r="A4">
        <v>393</v>
      </c>
      <c s="5" t="n" r="B4">
        <v>-19</v>
      </c>
    </row>
    <row r="5" spans="1:2">
      <c s="4" t="s" r="A5">
        <v>394</v>
      </c>
      <c s="5" t="n" r="B5">
        <v>47</v>
      </c>
    </row>
    <row r="6" spans="1:2">
      <c s="4" t="s" r="A6">
        <v>395</v>
      </c>
      <c s="5" t="n" r="B6">
        <v>119</v>
      </c>
    </row>
    <row r="7" spans="1:2">
      <c s="4" t="s" r="A7">
        <v>396</v>
      </c>
      <c s="5" t="n" r="B7">
        <v>197</v>
      </c>
    </row>
    <row r="8" spans="1:2">
      <c s="4" t="s" r="A8">
        <v>397</v>
      </c>
      <c s="5" t="n" r="B8">
        <v>16578</v>
      </c>
    </row>
    <row r="9" spans="1:2">
      <c s="4" t="s" r="A9">
        <v>398</v>
      </c>
      <c s="7" t="n" r="B9">
        <v>171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99</v>
      </c>
      <c s="2" t="s" r="B1">
        <v>2</v>
      </c>
      <c s="2" t="s" r="C1">
        <v>25</v>
      </c>
    </row>
    <row r="2" spans="1:3">
      <c s="3" t="s" r="A2">
        <v>400</v>
      </c>
    </row>
    <row r="3" spans="1:3">
      <c s="4" t="s" r="A3">
        <v>401</v>
      </c>
      <c s="7" t="n" r="B3">
        <v>63604</v>
      </c>
      <c s="7" t="n" r="C3">
        <v>50856</v>
      </c>
    </row>
    <row r="4" spans="1:3">
      <c s="4" t="s" r="A4">
        <v>402</v>
      </c>
      <c s="5" t="n" r="B4">
        <v>-14586</v>
      </c>
      <c s="5" t="n" r="C4">
        <v>-9695</v>
      </c>
    </row>
    <row r="5" spans="1:3">
      <c s="4" t="s" r="A5">
        <v>403</v>
      </c>
      <c s="5" t="n" r="B5">
        <v>49018</v>
      </c>
      <c s="5" t="n" r="C5">
        <v>41161</v>
      </c>
    </row>
    <row r="6" spans="1:3">
      <c s="4" t="s" r="A6">
        <v>404</v>
      </c>
    </row>
    <row r="7" spans="1:3">
      <c s="3" t="s" r="A7">
        <v>400</v>
      </c>
    </row>
    <row r="8" spans="1:3">
      <c s="4" t="s" r="A8">
        <v>401</v>
      </c>
      <c s="5" t="n" r="B8">
        <v>19151</v>
      </c>
      <c s="5" t="n" r="C8">
        <v>15051</v>
      </c>
    </row>
    <row r="9" spans="1:3">
      <c s="4" t="s" r="A9">
        <v>405</v>
      </c>
    </row>
    <row r="10" spans="1:3">
      <c s="3" t="s" r="A10">
        <v>400</v>
      </c>
    </row>
    <row r="11" spans="1:3">
      <c s="4" t="s" r="A11">
        <v>401</v>
      </c>
      <c s="5" t="n" r="B11">
        <v>18127</v>
      </c>
      <c s="5" t="n" r="C11">
        <v>19544</v>
      </c>
    </row>
    <row r="12" spans="1:3">
      <c s="4" t="s" r="A12">
        <v>406</v>
      </c>
    </row>
    <row r="13" spans="1:3">
      <c s="3" t="s" r="A13">
        <v>400</v>
      </c>
    </row>
    <row r="14" spans="1:3">
      <c s="4" t="s" r="A14">
        <v>401</v>
      </c>
      <c s="5" t="n" r="B14">
        <v>14099</v>
      </c>
      <c s="5" t="n" r="C14">
        <v>9499</v>
      </c>
    </row>
    <row r="15" spans="1:3">
      <c s="4" t="s" r="A15">
        <v>407</v>
      </c>
    </row>
    <row r="16" spans="1:3">
      <c s="3" t="s" r="A16">
        <v>400</v>
      </c>
    </row>
    <row r="17" spans="1:3">
      <c s="4" t="s" r="A17">
        <v>401</v>
      </c>
      <c s="5" t="n" r="B17">
        <v>5778</v>
      </c>
      <c s="5" t="n" r="C17">
        <v>1360</v>
      </c>
    </row>
    <row r="18" spans="1:3">
      <c s="4" t="s" r="A18">
        <v>408</v>
      </c>
    </row>
    <row r="19" spans="1:3">
      <c s="3" t="s" r="A19">
        <v>400</v>
      </c>
    </row>
    <row r="20" spans="1:3">
      <c s="4" t="s" r="A20">
        <v>401</v>
      </c>
      <c s="5" t="n" r="B20">
        <v>5714</v>
      </c>
      <c s="5" t="n" r="C20">
        <v>4667</v>
      </c>
    </row>
    <row r="21" spans="1:3">
      <c s="4" t="s" r="A21">
        <v>409</v>
      </c>
    </row>
    <row r="22" spans="1:3">
      <c s="3" t="s" r="A22">
        <v>400</v>
      </c>
    </row>
    <row r="23" spans="1:3">
      <c s="4" t="s" r="A23">
        <v>401</v>
      </c>
      <c s="7" t="n" r="B23">
        <v>735</v>
      </c>
      <c s="7" t="n" r="C23">
        <v>7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10</v>
      </c>
      <c s="2" t="s" r="B1">
        <v>2</v>
      </c>
      <c s="2" t="s" r="C1">
        <v>25</v>
      </c>
    </row>
    <row r="2" spans="1:3">
      <c s="3" t="s" r="A2">
        <v>165</v>
      </c>
    </row>
    <row r="3" spans="1:3">
      <c s="4" t="s" r="A3">
        <v>411</v>
      </c>
      <c s="7" t="n" r="B3">
        <v>39120</v>
      </c>
      <c s="7" t="n" r="C3">
        <v>31069</v>
      </c>
    </row>
    <row r="4" spans="1:3">
      <c s="4" t="s" r="A4">
        <v>412</v>
      </c>
      <c s="5" t="n" r="B4">
        <v>24372</v>
      </c>
      <c s="5" t="n" r="C4">
        <v>33272</v>
      </c>
    </row>
    <row r="5" spans="1:3">
      <c s="4" t="s" r="A5">
        <v>413</v>
      </c>
      <c s="5" t="n" r="B5">
        <v>21786</v>
      </c>
      <c s="5" t="n" r="C5">
        <v>5000</v>
      </c>
    </row>
    <row r="6" spans="1:3">
      <c s="4" t="s" r="A6">
        <v>414</v>
      </c>
      <c s="5" t="n" r="B6">
        <v>19850</v>
      </c>
      <c s="5" t="n" r="C6">
        <v>13582</v>
      </c>
    </row>
    <row r="7" spans="1:3">
      <c s="4" t="s" r="A7">
        <v>415</v>
      </c>
      <c s="5" t="n" r="B7">
        <v>12621</v>
      </c>
      <c s="5" t="n" r="C7">
        <v>10492</v>
      </c>
    </row>
    <row r="8" spans="1:3">
      <c s="4" t="s" r="A8">
        <v>416</v>
      </c>
      <c s="5" t="n" r="B8">
        <v>10985</v>
      </c>
      <c s="5" t="n" r="C8">
        <v>8909</v>
      </c>
    </row>
    <row r="9" spans="1:3">
      <c s="4" t="s" r="A9">
        <v>417</v>
      </c>
      <c s="5" t="n" r="B9">
        <v>3461</v>
      </c>
      <c s="5" t="n" r="C9">
        <v>2106</v>
      </c>
    </row>
    <row r="10" spans="1:3">
      <c s="4" t="s" r="A10">
        <v>115</v>
      </c>
      <c s="5" t="n" r="B10">
        <v>63</v>
      </c>
      <c s="5" t="n" r="C10">
        <v>1698</v>
      </c>
    </row>
    <row r="11" spans="1:3">
      <c s="4" t="s" r="A11">
        <v>403</v>
      </c>
      <c s="7" t="n" r="B11">
        <v>132258</v>
      </c>
      <c s="7" t="n" r="C11">
        <v>1061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80"/>
    <col customWidth="1" max="7" min="7" width="14"/>
    <col customWidth="1" max="8" min="8" width="14"/>
  </cols>
  <sheetData>
    <row r="1" spans="1:8">
      <c s="1" t="s" r="A1">
        <v>418</v>
      </c>
      <c s="2" t="s" r="B1">
        <v>419</v>
      </c>
      <c s="2" t="s" r="C1">
        <v>420</v>
      </c>
      <c s="2" t="s" r="D1">
        <v>2</v>
      </c>
      <c s="2" t="s" r="E1">
        <v>421</v>
      </c>
      <c s="2" t="s" r="F1">
        <v>2</v>
      </c>
      <c s="2" t="s" r="G1">
        <v>76</v>
      </c>
      <c s="2" t="s" r="H1">
        <v>422</v>
      </c>
    </row>
    <row r="2" spans="1:8">
      <c s="3" t="s" r="A2">
        <v>423</v>
      </c>
    </row>
    <row r="3" spans="1:8">
      <c s="4" t="s" r="A3">
        <v>424</v>
      </c>
      <c s="7" t="n" r="F3">
        <v>258742000</v>
      </c>
      <c s="7" t="n" r="G3">
        <v>4000</v>
      </c>
    </row>
    <row r="4" spans="1:8">
      <c s="4" t="s" r="A4">
        <v>425</v>
      </c>
      <c s="7" t="n" r="D4">
        <v>13216000</v>
      </c>
      <c s="7" t="n" r="F4">
        <v>21087000</v>
      </c>
    </row>
    <row r="5" spans="1:8">
      <c s="4" t="s" r="A5">
        <v>60</v>
      </c>
    </row>
    <row r="6" spans="1:8">
      <c s="3" t="s" r="A6">
        <v>423</v>
      </c>
    </row>
    <row r="7" spans="1:8">
      <c s="4" t="s" r="A7">
        <v>426</v>
      </c>
      <c s="7" t="n" r="C7">
        <v>75000000</v>
      </c>
    </row>
    <row r="8" spans="1:8">
      <c s="4" t="s" r="A8">
        <v>427</v>
      </c>
      <c s="4" t="s" r="C8">
        <v>428</v>
      </c>
      <c s="4" t="s" r="F8">
        <v>429</v>
      </c>
    </row>
    <row r="9" spans="1:8">
      <c s="4" t="s" r="A9">
        <v>430</v>
      </c>
      <c s="4" t="s" r="F9">
        <v>431</v>
      </c>
    </row>
    <row r="10" spans="1:8">
      <c s="4" t="s" r="A10">
        <v>274</v>
      </c>
      <c s="4" t="s" r="F10">
        <v>432</v>
      </c>
    </row>
    <row r="11" spans="1:8">
      <c s="4" t="s" r="A11">
        <v>433</v>
      </c>
      <c s="4" t="s" r="B11">
        <v>434</v>
      </c>
    </row>
    <row r="12" spans="1:8">
      <c s="4" t="s" r="A12">
        <v>435</v>
      </c>
      <c s="4" t="s" r="F12">
        <v>436</v>
      </c>
    </row>
    <row r="13" spans="1:8">
      <c s="4" t="s" r="A13">
        <v>437</v>
      </c>
    </row>
    <row r="14" spans="1:8">
      <c s="3" t="s" r="A14">
        <v>423</v>
      </c>
    </row>
    <row r="15" spans="1:8">
      <c s="4" t="s" r="A15">
        <v>426</v>
      </c>
      <c s="7" t="n" r="C15">
        <v>20000000</v>
      </c>
    </row>
    <row r="16" spans="1:8">
      <c s="4" t="s" r="A16">
        <v>438</v>
      </c>
    </row>
    <row r="17" spans="1:8">
      <c s="3" t="s" r="A17">
        <v>423</v>
      </c>
    </row>
    <row r="18" spans="1:8">
      <c s="4" t="s" r="A18">
        <v>426</v>
      </c>
      <c s="5" t="n" r="C18">
        <v>10000000</v>
      </c>
    </row>
    <row r="19" spans="1:8">
      <c s="4" t="s" r="A19">
        <v>439</v>
      </c>
    </row>
    <row r="20" spans="1:8">
      <c s="3" t="s" r="A20">
        <v>423</v>
      </c>
    </row>
    <row r="21" spans="1:8">
      <c s="4" t="s" r="A21">
        <v>426</v>
      </c>
      <c s="7" t="n" r="C21">
        <v>100000</v>
      </c>
    </row>
    <row r="22" spans="1:8">
      <c s="4" t="s" r="A22">
        <v>440</v>
      </c>
    </row>
    <row r="23" spans="1:8">
      <c s="3" t="s" r="A23">
        <v>423</v>
      </c>
    </row>
    <row r="24" spans="1:8">
      <c s="4" t="s" r="A24">
        <v>441</v>
      </c>
      <c s="4" t="s" r="C24">
        <v>442</v>
      </c>
    </row>
    <row r="25" spans="1:8">
      <c s="4" t="s" r="A25">
        <v>443</v>
      </c>
    </row>
    <row r="26" spans="1:8">
      <c s="3" t="s" r="A26">
        <v>423</v>
      </c>
    </row>
    <row r="27" spans="1:8">
      <c s="4" t="s" r="A27">
        <v>441</v>
      </c>
      <c s="4" t="s" r="C27">
        <v>444</v>
      </c>
    </row>
    <row r="28" spans="1:8">
      <c s="4" t="s" r="A28">
        <v>445</v>
      </c>
    </row>
    <row r="29" spans="1:8">
      <c s="3" t="s" r="A29">
        <v>423</v>
      </c>
    </row>
    <row r="30" spans="1:8">
      <c s="4" t="s" r="A30">
        <v>441</v>
      </c>
      <c s="4" t="s" r="C30">
        <v>446</v>
      </c>
    </row>
    <row r="31" spans="1:8">
      <c s="4" t="s" r="A31">
        <v>447</v>
      </c>
    </row>
    <row r="32" spans="1:8">
      <c s="3" t="s" r="A32">
        <v>423</v>
      </c>
    </row>
    <row r="33" spans="1:8">
      <c s="4" t="s" r="A33">
        <v>441</v>
      </c>
      <c s="4" t="s" r="C33">
        <v>448</v>
      </c>
    </row>
    <row r="34" spans="1:8">
      <c s="4" t="s" r="A34">
        <v>449</v>
      </c>
    </row>
    <row r="35" spans="1:8">
      <c s="3" t="s" r="A35">
        <v>423</v>
      </c>
    </row>
    <row r="36" spans="1:8">
      <c s="4" t="s" r="A36">
        <v>450</v>
      </c>
      <c s="4" t="s" r="F36">
        <v>451</v>
      </c>
    </row>
    <row r="37" spans="1:8">
      <c s="4" t="s" r="A37">
        <v>276</v>
      </c>
    </row>
    <row r="38" spans="1:8">
      <c s="3" t="s" r="A38">
        <v>423</v>
      </c>
    </row>
    <row r="39" spans="1:8">
      <c s="4" t="s" r="A39">
        <v>452</v>
      </c>
      <c s="4" t="s" r="F39">
        <v>453</v>
      </c>
    </row>
    <row r="40" spans="1:8">
      <c s="4" t="s" r="A40">
        <v>454</v>
      </c>
      <c s="7" t="n" r="H40">
        <v>258800000</v>
      </c>
    </row>
    <row r="41" spans="1:8">
      <c s="4" t="s" r="A41">
        <v>455</v>
      </c>
      <c s="5" t="n" r="D41">
        <v>167800000</v>
      </c>
      <c s="7" t="n" r="E41">
        <v>91000000</v>
      </c>
      <c s="7" t="n" r="F41">
        <v>167800000</v>
      </c>
    </row>
    <row r="42" spans="1:8">
      <c s="4" t="s" r="A42">
        <v>424</v>
      </c>
      <c s="7" t="n" r="D42">
        <v>167800000</v>
      </c>
      <c s="7" t="n" r="E42">
        <v>92100000</v>
      </c>
    </row>
    <row r="43" spans="1:8">
      <c s="4" t="s" r="A43">
        <v>273</v>
      </c>
      <c s="5" t="n" r="D43">
        <v>3539218</v>
      </c>
      <c s="5" t="n" r="E43">
        <v>2099358</v>
      </c>
    </row>
    <row r="44" spans="1:8">
      <c s="4" t="s" r="A44">
        <v>425</v>
      </c>
      <c s="7" t="n" r="D44">
        <v>13200000</v>
      </c>
      <c s="5" t="n" r="F44">
        <v>21100000</v>
      </c>
    </row>
    <row r="45" spans="1:8">
      <c s="4" t="s" r="A45">
        <v>456</v>
      </c>
      <c s="7" t="n" r="D45">
        <v>1400000</v>
      </c>
      <c s="7" t="n" r="F45">
        <v>17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7"/>
    <col customWidth="1" max="5" min="5" width="20"/>
    <col customWidth="1" max="6" min="6" width="20"/>
    <col customWidth="1" max="7" min="7" width="20"/>
    <col customWidth="1" max="8" min="8" width="14"/>
  </cols>
  <sheetData>
    <row r="1" spans="1:8">
      <c s="1" t="s" r="A1">
        <v>457</v>
      </c>
      <c s="2" t="s" r="B1">
        <v>458</v>
      </c>
      <c s="2" t="s" r="C1">
        <v>258</v>
      </c>
      <c s="2" t="s" r="D1">
        <v>459</v>
      </c>
      <c s="2" t="s" r="E1">
        <v>460</v>
      </c>
      <c s="2" t="s" r="F1">
        <v>461</v>
      </c>
      <c s="2" t="s" r="G1">
        <v>462</v>
      </c>
      <c s="2" t="s" r="H1">
        <v>463</v>
      </c>
    </row>
    <row r="2" spans="1:8">
      <c s="3" t="s" r="A2">
        <v>464</v>
      </c>
    </row>
    <row r="3" spans="1:8">
      <c s="4" t="s" r="A3">
        <v>465</v>
      </c>
      <c s="4" t="s" r="H3">
        <v>466</v>
      </c>
    </row>
    <row r="4" spans="1:8">
      <c s="4" t="s" r="A4">
        <v>467</v>
      </c>
      <c s="5" t="n" r="C4">
        <v>8800000</v>
      </c>
      <c s="5" t="n" r="D4">
        <v>8800000</v>
      </c>
    </row>
    <row r="5" spans="1:8">
      <c s="4" t="s" r="A5">
        <v>468</v>
      </c>
      <c s="4" t="s" r="C5">
        <v>469</v>
      </c>
    </row>
    <row r="6" spans="1:8">
      <c s="4" t="s" r="A6">
        <v>470</v>
      </c>
      <c s="4" t="s" r="C6">
        <v>469</v>
      </c>
    </row>
    <row r="7" spans="1:8">
      <c s="4" t="s" r="A7">
        <v>471</v>
      </c>
      <c s="7" t="n" r="C7">
        <v>25000</v>
      </c>
    </row>
    <row r="8" spans="1:8">
      <c s="4" t="s" r="A8">
        <v>472</v>
      </c>
      <c s="5" t="n" r="D8">
        <v>312086</v>
      </c>
    </row>
    <row r="9" spans="1:8">
      <c s="4" t="s" r="A9">
        <v>473</v>
      </c>
      <c s="7" t="n" r="C9">
        <v>95700000</v>
      </c>
      <c s="7" t="n" r="D9">
        <v>95700000</v>
      </c>
    </row>
    <row r="10" spans="1:8">
      <c s="4" t="s" r="A10">
        <v>474</v>
      </c>
      <c s="4" t="s" r="C10">
        <v>475</v>
      </c>
    </row>
    <row r="11" spans="1:8">
      <c s="4" t="s" r="A11">
        <v>476</v>
      </c>
    </row>
    <row r="12" spans="1:8">
      <c s="3" t="s" r="A12">
        <v>464</v>
      </c>
    </row>
    <row r="13" spans="1:8">
      <c s="4" t="s" r="A13">
        <v>477</v>
      </c>
      <c s="5" t="n" r="B13">
        <v>47700000</v>
      </c>
      <c s="5" t="n" r="F13">
        <v>23850000</v>
      </c>
      <c s="5" t="n" r="G13">
        <v>21150000</v>
      </c>
    </row>
    <row r="14" spans="1:8">
      <c s="4" t="s" r="A14">
        <v>278</v>
      </c>
      <c s="5" t="n" r="B14">
        <v>2</v>
      </c>
    </row>
    <row r="15" spans="1:8">
      <c s="4" t="s" r="A15">
        <v>478</v>
      </c>
    </row>
    <row r="16" spans="1:8">
      <c s="3" t="s" r="A16">
        <v>464</v>
      </c>
    </row>
    <row r="17" spans="1:8">
      <c s="4" t="s" r="A17">
        <v>479</v>
      </c>
      <c s="8" t="n" r="C17">
        <v>25.6</v>
      </c>
    </row>
    <row r="18" spans="1:8">
      <c s="4" t="s" r="A18">
        <v>480</v>
      </c>
    </row>
    <row r="19" spans="1:8">
      <c s="3" t="s" r="A19">
        <v>464</v>
      </c>
    </row>
    <row r="20" spans="1:8">
      <c s="4" t="s" r="A20">
        <v>477</v>
      </c>
      <c s="5" t="n" r="B20">
        <v>6000000</v>
      </c>
      <c s="5" t="n" r="E20">
        <v>3000000</v>
      </c>
    </row>
    <row r="21" spans="1:8">
      <c s="4" t="s" r="A21">
        <v>481</v>
      </c>
      <c s="5" t="n" r="C21">
        <v>0</v>
      </c>
      <c s="5" t="n" r="D21">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96</v>
      </c>
      <c s="2" t="s" r="B1">
        <v>75</v>
      </c>
      <c s="2" t="s" r="D1">
        <v>1</v>
      </c>
    </row>
    <row r="2" spans="1:5">
      <c s="2" t="s" r="B2">
        <v>2</v>
      </c>
      <c s="2" t="s" r="C2">
        <v>76</v>
      </c>
      <c s="2" t="s" r="D2">
        <v>2</v>
      </c>
      <c s="2" t="s" r="E2">
        <v>76</v>
      </c>
    </row>
    <row r="3" spans="1:5">
      <c s="3" t="s" r="A3">
        <v>97</v>
      </c>
    </row>
    <row r="4" spans="1:5">
      <c s="4" t="s" r="A4">
        <v>91</v>
      </c>
      <c s="7" t="n" r="B4">
        <v>79510</v>
      </c>
      <c s="7" t="n" r="C4">
        <v>77993</v>
      </c>
      <c s="7" t="n" r="D4">
        <v>102218</v>
      </c>
      <c s="7" t="n" r="E4">
        <v>112247</v>
      </c>
    </row>
    <row r="5" spans="1:5">
      <c s="3" t="s" r="A5">
        <v>98</v>
      </c>
    </row>
    <row r="6" spans="1:5">
      <c s="4" t="s" r="A6">
        <v>99</v>
      </c>
      <c s="5" t="n" r="B6">
        <v>24</v>
      </c>
      <c s="5" t="n" r="D6">
        <v>-10</v>
      </c>
    </row>
    <row r="7" spans="1:5">
      <c s="4" t="s" r="A7">
        <v>100</v>
      </c>
      <c s="5" t="n" r="B7">
        <v>10</v>
      </c>
      <c s="5" t="n" r="D7">
        <v>10</v>
      </c>
    </row>
    <row r="8" spans="1:5">
      <c s="4" t="s" r="A8">
        <v>101</v>
      </c>
      <c s="5" t="n" r="B8">
        <v>34</v>
      </c>
    </row>
    <row r="9" spans="1:5">
      <c s="4" t="s" r="A9">
        <v>102</v>
      </c>
      <c s="7" t="n" r="B9">
        <v>79544</v>
      </c>
      <c s="7" t="n" r="C9">
        <v>77993</v>
      </c>
      <c s="7" t="n" r="D9">
        <v>102218</v>
      </c>
      <c s="7" t="n" r="E9">
        <v>1122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t="s" r="A1">
        <v>482</v>
      </c>
      <c s="2" t="s" r="B1">
        <v>1</v>
      </c>
    </row>
    <row r="2" spans="1:2">
      <c s="2" t="s" r="B2">
        <v>258</v>
      </c>
    </row>
    <row r="3" spans="1:2">
      <c s="3" t="s" r="A3">
        <v>464</v>
      </c>
    </row>
    <row r="4" spans="1:2">
      <c s="4" t="s" r="A4">
        <v>483</v>
      </c>
      <c s="5" t="n" r="B4">
        <v>10135914</v>
      </c>
    </row>
    <row r="5" spans="1:2">
      <c s="4" t="s" r="A5">
        <v>484</v>
      </c>
      <c s="5" t="n" r="B5">
        <v>1631634</v>
      </c>
    </row>
    <row r="6" spans="1:2">
      <c s="4" t="s" r="A6">
        <v>485</v>
      </c>
      <c s="5" t="n" r="B6">
        <v>-1278016</v>
      </c>
    </row>
    <row r="7" spans="1:2">
      <c s="4" t="s" r="A7">
        <v>486</v>
      </c>
      <c s="5" t="n" r="B7">
        <v>-230274</v>
      </c>
    </row>
    <row r="8" spans="1:2">
      <c s="4" t="s" r="A8">
        <v>487</v>
      </c>
      <c s="5" t="n" r="B8">
        <v>10259258</v>
      </c>
    </row>
    <row r="9" spans="1:2">
      <c s="4" t="s" r="A9">
        <v>488</v>
      </c>
      <c s="5" t="n" r="B9">
        <v>6893054</v>
      </c>
    </row>
    <row r="10" spans="1:2">
      <c s="4" t="s" r="A10">
        <v>489</v>
      </c>
      <c s="8" t="n" r="B10">
        <v>16.76</v>
      </c>
    </row>
    <row r="11" spans="1:2">
      <c s="4" t="s" r="A11">
        <v>490</v>
      </c>
      <c s="11" t="n" r="B11">
        <v>53.86</v>
      </c>
    </row>
    <row r="12" spans="1:2">
      <c s="4" t="s" r="A12">
        <v>491</v>
      </c>
      <c s="11" t="n" r="B12">
        <v>11.22</v>
      </c>
    </row>
    <row r="13" spans="1:2">
      <c s="4" t="s" r="A13">
        <v>492</v>
      </c>
      <c s="11" t="n" r="B13">
        <v>41.34</v>
      </c>
    </row>
    <row r="14" spans="1:2">
      <c s="4" t="s" r="A14">
        <v>493</v>
      </c>
      <c s="11" t="n" r="B14">
        <v>22.8</v>
      </c>
    </row>
    <row r="15" spans="1:2">
      <c s="4" t="s" r="A15">
        <v>494</v>
      </c>
      <c s="8" t="n" r="B15">
        <v>13.05</v>
      </c>
    </row>
    <row r="16" spans="1:2">
      <c s="4" t="s" r="A16">
        <v>495</v>
      </c>
      <c s="4" t="s" r="B16">
        <v>496</v>
      </c>
    </row>
    <row r="17" spans="1:2">
      <c s="4" t="s" r="A17">
        <v>497</v>
      </c>
      <c s="4" t="s" r="B17">
        <v>498</v>
      </c>
    </row>
    <row r="18" spans="1:2">
      <c s="4" t="s" r="A18">
        <v>499</v>
      </c>
      <c s="12" t="n" r="B18">
        <v>221.5</v>
      </c>
    </row>
    <row r="19" spans="1:2">
      <c s="4" t="s" r="A19">
        <v>500</v>
      </c>
      <c s="12" t="n" r="B19">
        <v>20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t="s" r="A1">
        <v>501</v>
      </c>
      <c s="2" t="s" r="B1">
        <v>502</v>
      </c>
    </row>
    <row r="2" spans="1:2">
      <c s="4" t="s" r="A2">
        <v>478</v>
      </c>
    </row>
    <row r="3" spans="1:2">
      <c s="3" t="s" r="A3">
        <v>464</v>
      </c>
    </row>
    <row r="4" spans="1:2">
      <c s="4" t="s" r="A4">
        <v>503</v>
      </c>
      <c s="8" t="n" r="B4">
        <v>4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t="s" r="A1">
        <v>504</v>
      </c>
      <c s="2" t="s" r="B1">
        <v>1</v>
      </c>
    </row>
    <row r="2" spans="1:2">
      <c s="2" t="s" r="B2">
        <v>505</v>
      </c>
    </row>
    <row r="3" spans="1:2">
      <c s="3" t="s" r="A3">
        <v>464</v>
      </c>
    </row>
    <row r="4" spans="1:2">
      <c s="4" t="s" r="A4">
        <v>506</v>
      </c>
      <c s="5" t="n" r="B4">
        <v>967160</v>
      </c>
    </row>
    <row r="5" spans="1:2">
      <c s="4" t="s" r="A5">
        <v>507</v>
      </c>
      <c s="5" t="n" r="B5">
        <v>574695</v>
      </c>
    </row>
    <row r="6" spans="1:2">
      <c s="4" t="s" r="A6">
        <v>508</v>
      </c>
      <c s="5" t="n" r="B6">
        <v>-247572</v>
      </c>
    </row>
    <row r="7" spans="1:2">
      <c s="4" t="s" r="A7">
        <v>509</v>
      </c>
      <c s="5" t="n" r="B7">
        <v>-98926</v>
      </c>
    </row>
    <row r="8" spans="1:2">
      <c s="4" t="s" r="A8">
        <v>510</v>
      </c>
      <c s="5" t="n" r="B8">
        <v>1195357</v>
      </c>
    </row>
    <row r="9" spans="1:2">
      <c s="4" t="s" r="A9">
        <v>511</v>
      </c>
      <c s="8" t="n" r="B9">
        <v>38.1</v>
      </c>
    </row>
    <row r="10" spans="1:2">
      <c s="4" t="s" r="A10">
        <v>512</v>
      </c>
      <c s="11" t="n" r="B10">
        <v>53.93</v>
      </c>
    </row>
    <row r="11" spans="1:2">
      <c s="4" t="s" r="A11">
        <v>513</v>
      </c>
      <c s="11" t="n" r="B11">
        <v>38.04</v>
      </c>
    </row>
    <row r="12" spans="1:2">
      <c s="4" t="s" r="A12">
        <v>514</v>
      </c>
      <c s="11" t="n" r="B12">
        <v>44.84</v>
      </c>
    </row>
    <row r="13" spans="1:2">
      <c s="4" t="s" r="A13">
        <v>515</v>
      </c>
      <c s="8" t="n" r="B13">
        <v>45.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t="s" r="A1">
        <v>516</v>
      </c>
      <c s="2" t="s" r="B1">
        <v>1</v>
      </c>
    </row>
    <row r="2" spans="1:2">
      <c s="2" t="s" r="B2">
        <v>258</v>
      </c>
    </row>
    <row r="3" spans="1:2">
      <c s="3" t="s" r="A3">
        <v>464</v>
      </c>
    </row>
    <row r="4" spans="1:2">
      <c s="4" t="s" r="A4">
        <v>517</v>
      </c>
      <c s="5" t="n" r="B4">
        <v>1376456</v>
      </c>
    </row>
    <row r="5" spans="1:2">
      <c s="4" t="s" r="A5">
        <v>518</v>
      </c>
      <c s="5" t="n" r="B5">
        <v>0</v>
      </c>
    </row>
    <row r="6" spans="1:2">
      <c s="4" t="s" r="A6">
        <v>519</v>
      </c>
      <c s="5" t="n" r="B6">
        <v>-55048</v>
      </c>
    </row>
    <row r="7" spans="1:2">
      <c s="4" t="s" r="A7">
        <v>520</v>
      </c>
      <c s="5" t="n" r="B7">
        <v>-17156</v>
      </c>
    </row>
    <row r="8" spans="1:2">
      <c s="4" t="s" r="A8">
        <v>521</v>
      </c>
      <c s="5" t="n" r="B8">
        <v>1304252</v>
      </c>
    </row>
    <row r="9" spans="1:2">
      <c s="4" t="s" r="A9">
        <v>522</v>
      </c>
      <c s="5" t="n" r="B9">
        <v>1213404</v>
      </c>
    </row>
    <row r="10" spans="1:2">
      <c s="4" t="s" r="A10">
        <v>489</v>
      </c>
      <c s="8" t="n" r="B10">
        <v>12.03</v>
      </c>
    </row>
    <row r="11" spans="1:2">
      <c s="4" t="s" r="A11">
        <v>490</v>
      </c>
      <c s="5" t="n" r="B11">
        <v>0</v>
      </c>
    </row>
    <row r="12" spans="1:2">
      <c s="4" t="s" r="A12">
        <v>491</v>
      </c>
      <c s="11" t="n" r="B12">
        <v>11.6</v>
      </c>
    </row>
    <row r="13" spans="1:2">
      <c s="4" t="s" r="A13">
        <v>523</v>
      </c>
      <c s="11" t="n" r="B13">
        <v>11.6</v>
      </c>
    </row>
    <row r="14" spans="1:2">
      <c s="4" t="s" r="A14">
        <v>524</v>
      </c>
      <c s="11" t="n" r="B14">
        <v>12.05</v>
      </c>
    </row>
    <row r="15" spans="1:2">
      <c s="4" t="s" r="A15">
        <v>525</v>
      </c>
      <c s="8" t="n" r="B15">
        <v>12.05</v>
      </c>
    </row>
    <row r="16" spans="1:2">
      <c s="4" t="s" r="A16">
        <v>495</v>
      </c>
      <c s="4" t="s" r="B16">
        <v>526</v>
      </c>
    </row>
    <row r="17" spans="1:2">
      <c s="4" t="s" r="A17">
        <v>497</v>
      </c>
      <c s="4" t="s" r="B17">
        <v>527</v>
      </c>
    </row>
    <row r="18" spans="1:2">
      <c s="4" t="s" r="A18">
        <v>499</v>
      </c>
      <c s="12" t="n" r="B18">
        <v>39.7</v>
      </c>
    </row>
    <row r="19" spans="1:2">
      <c s="4" t="s" r="A19">
        <v>500</v>
      </c>
      <c s="12" t="n" r="B19">
        <v>3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t="s" r="A1">
        <v>528</v>
      </c>
      <c s="2" t="s" r="B1">
        <v>502</v>
      </c>
    </row>
    <row r="2" spans="1:2">
      <c s="4" t="s" r="A2">
        <v>529</v>
      </c>
    </row>
    <row r="3" spans="1:2">
      <c s="3" t="s" r="A3">
        <v>464</v>
      </c>
    </row>
    <row r="4" spans="1:2">
      <c s="4" t="s" r="A4">
        <v>503</v>
      </c>
      <c s="8" t="n" r="B4">
        <v>4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26"/>
    <col customWidth="1" max="5" min="5" width="17"/>
  </cols>
  <sheetData>
    <row r="1" spans="1:5">
      <c s="1" t="s" r="A1">
        <v>530</v>
      </c>
      <c s="2" t="s" r="B1">
        <v>75</v>
      </c>
      <c s="2" t="s" r="D1">
        <v>1</v>
      </c>
    </row>
    <row r="2" spans="1:5">
      <c s="2" t="s" r="B2">
        <v>2</v>
      </c>
      <c s="2" t="s" r="C2">
        <v>76</v>
      </c>
      <c s="2" t="s" r="D2">
        <v>2</v>
      </c>
      <c s="2" t="s" r="E2">
        <v>76</v>
      </c>
    </row>
    <row r="3" spans="1:5">
      <c s="3" t="s" r="A3">
        <v>464</v>
      </c>
    </row>
    <row r="4" spans="1:5">
      <c s="4" t="s" r="A4">
        <v>531</v>
      </c>
      <c s="4" t="s" r="C4">
        <v>532</v>
      </c>
    </row>
    <row r="5" spans="1:5">
      <c s="4" t="s" r="A5">
        <v>533</v>
      </c>
      <c s="4" t="s" r="C5">
        <v>534</v>
      </c>
    </row>
    <row r="6" spans="1:5">
      <c s="4" t="s" r="A6">
        <v>535</v>
      </c>
      <c s="4" t="s" r="B6">
        <v>536</v>
      </c>
      <c s="4" t="s" r="C6">
        <v>536</v>
      </c>
      <c s="4" t="s" r="D6">
        <v>536</v>
      </c>
      <c s="4" t="s" r="E6">
        <v>536</v>
      </c>
    </row>
    <row r="7" spans="1:5">
      <c s="4" t="s" r="A7">
        <v>537</v>
      </c>
    </row>
    <row r="8" spans="1:5">
      <c s="3" t="s" r="A8">
        <v>464</v>
      </c>
    </row>
    <row r="9" spans="1:5">
      <c s="4" t="s" r="A9">
        <v>538</v>
      </c>
      <c s="4" t="s" r="B9">
        <v>539</v>
      </c>
      <c s="4" t="s" r="C9">
        <v>540</v>
      </c>
      <c s="4" t="s" r="D9">
        <v>541</v>
      </c>
      <c s="4" t="s" r="E9">
        <v>540</v>
      </c>
    </row>
    <row r="10" spans="1:5">
      <c s="4" t="s" r="A10">
        <v>531</v>
      </c>
      <c s="4" t="s" r="B10">
        <v>542</v>
      </c>
      <c s="4" t="s" r="D10">
        <v>543</v>
      </c>
      <c s="4" t="s" r="E10">
        <v>532</v>
      </c>
    </row>
    <row r="11" spans="1:5">
      <c s="4" t="s" r="A11">
        <v>533</v>
      </c>
      <c s="4" t="s" r="B11">
        <v>544</v>
      </c>
      <c s="4" t="s" r="D11">
        <v>296</v>
      </c>
      <c s="4" t="s" r="E11">
        <v>545</v>
      </c>
    </row>
    <row r="12" spans="1:5">
      <c s="4" t="s" r="A12">
        <v>546</v>
      </c>
    </row>
    <row r="13" spans="1:5">
      <c s="3" t="s" r="A13">
        <v>464</v>
      </c>
    </row>
    <row r="14" spans="1:5">
      <c s="4" t="s" r="A14">
        <v>538</v>
      </c>
      <c s="4" t="s" r="B14">
        <v>547</v>
      </c>
      <c s="4" t="s" r="C14">
        <v>548</v>
      </c>
      <c s="4" t="s" r="D14">
        <v>549</v>
      </c>
      <c s="4" t="s" r="E14">
        <v>548</v>
      </c>
    </row>
    <row r="15" spans="1:5">
      <c s="4" t="s" r="A15">
        <v>531</v>
      </c>
      <c s="4" t="s" r="B15">
        <v>550</v>
      </c>
      <c s="4" t="s" r="D15">
        <v>550</v>
      </c>
      <c s="4" t="s" r="E15">
        <v>551</v>
      </c>
    </row>
    <row r="16" spans="1:5">
      <c s="4" t="s" r="A16">
        <v>533</v>
      </c>
      <c s="4" t="s" r="B16">
        <v>552</v>
      </c>
      <c s="4" t="s" r="D16">
        <v>552</v>
      </c>
      <c s="4" t="s" r="E16">
        <v>5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53</v>
      </c>
      <c s="2" t="s" r="B1">
        <v>1</v>
      </c>
    </row>
    <row r="2" spans="1:3">
      <c s="2" t="s" r="B2">
        <v>2</v>
      </c>
      <c s="2" t="s" r="C2">
        <v>76</v>
      </c>
    </row>
    <row r="3" spans="1:3">
      <c s="3" t="s" r="A3">
        <v>464</v>
      </c>
    </row>
    <row r="4" spans="1:3">
      <c s="4" t="s" r="A4">
        <v>538</v>
      </c>
      <c s="4" t="s" r="B4">
        <v>554</v>
      </c>
      <c s="4" t="s" r="C4">
        <v>555</v>
      </c>
    </row>
    <row r="5" spans="1:3">
      <c s="4" t="s" r="A5">
        <v>531</v>
      </c>
      <c s="4" t="s" r="B5">
        <v>429</v>
      </c>
      <c s="4" t="s" r="C5">
        <v>429</v>
      </c>
    </row>
    <row r="6" spans="1:3">
      <c s="4" t="s" r="A6">
        <v>533</v>
      </c>
      <c s="4" t="s" r="B6">
        <v>556</v>
      </c>
      <c s="4" t="s" r="C6">
        <v>557</v>
      </c>
    </row>
    <row r="7" spans="1:3">
      <c s="4" t="s" r="A7">
        <v>535</v>
      </c>
      <c s="4" t="s" r="B7">
        <v>536</v>
      </c>
      <c s="4" t="s" r="C7">
        <v>5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58</v>
      </c>
      <c s="2" t="s" r="B1">
        <v>75</v>
      </c>
      <c s="2" t="s" r="D1">
        <v>1</v>
      </c>
    </row>
    <row r="2" spans="1:5">
      <c s="2" t="s" r="B2">
        <v>2</v>
      </c>
      <c s="2" t="s" r="C2">
        <v>76</v>
      </c>
      <c s="2" t="s" r="D2">
        <v>2</v>
      </c>
      <c s="2" t="s" r="E2">
        <v>76</v>
      </c>
    </row>
    <row r="3" spans="1:5">
      <c s="3" t="s" r="A3">
        <v>559</v>
      </c>
    </row>
    <row r="4" spans="1:5">
      <c s="4" t="s" r="A4">
        <v>560</v>
      </c>
      <c s="7" t="n" r="B4">
        <v>13392</v>
      </c>
      <c s="7" t="n" r="C4">
        <v>11957</v>
      </c>
      <c s="7" t="n" r="D4">
        <v>40842</v>
      </c>
      <c s="7" t="n" r="E4">
        <v>32799</v>
      </c>
    </row>
    <row r="5" spans="1:5">
      <c s="4" t="s" r="A5">
        <v>561</v>
      </c>
    </row>
    <row r="6" spans="1:5">
      <c s="3" t="s" r="A6">
        <v>559</v>
      </c>
    </row>
    <row r="7" spans="1:5">
      <c s="4" t="s" r="A7">
        <v>560</v>
      </c>
      <c s="5" t="n" r="B7">
        <v>5673</v>
      </c>
      <c s="5" t="n" r="C7">
        <v>4611</v>
      </c>
      <c s="5" t="n" r="D7">
        <v>17593</v>
      </c>
      <c s="5" t="n" r="E7">
        <v>13236</v>
      </c>
    </row>
    <row r="8" spans="1:5">
      <c s="4" t="s" r="A8">
        <v>562</v>
      </c>
    </row>
    <row r="9" spans="1:5">
      <c s="3" t="s" r="A9">
        <v>559</v>
      </c>
    </row>
    <row r="10" spans="1:5">
      <c s="4" t="s" r="A10">
        <v>560</v>
      </c>
      <c s="7" t="n" r="B10">
        <v>7719</v>
      </c>
      <c s="7" t="n" r="C10">
        <v>7346</v>
      </c>
      <c s="7" t="n" r="D10">
        <v>23249</v>
      </c>
      <c s="7" t="n" r="E10">
        <v>1956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t="s" r="A1">
        <v>563</v>
      </c>
      <c s="2" t="s" r="B1">
        <v>75</v>
      </c>
      <c s="2" t="s" r="E1">
        <v>1</v>
      </c>
    </row>
    <row r="2" spans="1:6">
      <c s="2" t="s" r="B2">
        <v>2</v>
      </c>
      <c s="2" t="s" r="C2">
        <v>25</v>
      </c>
      <c s="2" t="s" r="D2">
        <v>76</v>
      </c>
      <c s="2" t="s" r="E2">
        <v>2</v>
      </c>
      <c s="2" t="s" r="F2">
        <v>76</v>
      </c>
    </row>
    <row r="3" spans="1:6">
      <c s="3" t="s" r="A3">
        <v>174</v>
      </c>
    </row>
    <row r="4" spans="1:6">
      <c s="4" t="s" r="A4">
        <v>90</v>
      </c>
      <c s="7" t="n" r="B4">
        <v>45340</v>
      </c>
      <c s="7" t="n" r="D4">
        <v>8419</v>
      </c>
      <c s="7" t="n" r="E4">
        <v>58160</v>
      </c>
      <c s="7" t="n" r="F4">
        <v>9971</v>
      </c>
    </row>
    <row r="5" spans="1:6">
      <c s="4" t="s" r="A5">
        <v>564</v>
      </c>
      <c s="7" t="n" r="B5">
        <v>4700</v>
      </c>
      <c s="7" t="n" r="E5">
        <v>7500</v>
      </c>
    </row>
    <row r="6" spans="1:6">
      <c s="4" t="s" r="A6">
        <v>565</v>
      </c>
      <c s="4" t="s" r="B6">
        <v>566</v>
      </c>
      <c s="4" t="s" r="D6">
        <v>567</v>
      </c>
      <c s="4" t="s" r="E6">
        <v>566</v>
      </c>
      <c s="4" t="s" r="F6">
        <v>568</v>
      </c>
    </row>
    <row r="7" spans="1:6">
      <c s="4" t="s" r="A7">
        <v>569</v>
      </c>
      <c s="7" t="n" r="B7">
        <v>7500</v>
      </c>
      <c s="7" t="n" r="E7">
        <v>11900</v>
      </c>
    </row>
    <row r="8" spans="1:6">
      <c s="4" t="s" r="A8">
        <v>106</v>
      </c>
      <c s="7" t="n" r="B8">
        <v>43900</v>
      </c>
      <c s="7" t="n" r="E8">
        <v>57472</v>
      </c>
      <c s="7" t="n" r="F8">
        <v>362</v>
      </c>
    </row>
    <row r="9" spans="1:6">
      <c s="4" t="s" r="A9">
        <v>570</v>
      </c>
      <c s="7" t="n" r="C9">
        <v>334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71</v>
      </c>
      <c s="2" t="s" r="B1">
        <v>2</v>
      </c>
      <c s="2" t="s" r="C1">
        <v>25</v>
      </c>
    </row>
    <row r="2" spans="1:3">
      <c s="3" t="s" r="A2">
        <v>572</v>
      </c>
    </row>
    <row r="3" spans="1:3">
      <c s="4" t="s" r="A3">
        <v>42</v>
      </c>
      <c s="7" t="n" r="B3">
        <v>10000</v>
      </c>
      <c s="7" t="n" r="C3">
        <v>10000</v>
      </c>
    </row>
    <row r="4" spans="1:3">
      <c s="4" t="s" r="A4">
        <v>42</v>
      </c>
      <c s="5" t="n" r="B4">
        <v>102799</v>
      </c>
      <c s="5" t="n" r="C4">
        <v>96000</v>
      </c>
    </row>
    <row r="5" spans="1:3">
      <c s="4" t="s" r="A5">
        <v>573</v>
      </c>
    </row>
    <row r="6" spans="1:3">
      <c s="3" t="s" r="A6">
        <v>572</v>
      </c>
    </row>
    <row r="7" spans="1:3">
      <c s="4" t="s" r="A7">
        <v>42</v>
      </c>
      <c s="5" t="n" r="B7">
        <v>10000</v>
      </c>
      <c s="5" t="n" r="C7">
        <v>10000</v>
      </c>
    </row>
    <row r="8" spans="1:3">
      <c s="4" t="s" r="A8">
        <v>42</v>
      </c>
      <c s="5" t="n" r="B8">
        <v>102799</v>
      </c>
      <c s="5" t="n" r="C8">
        <v>96000</v>
      </c>
    </row>
    <row r="9" spans="1:3">
      <c s="4" t="s" r="A9">
        <v>574</v>
      </c>
    </row>
    <row r="10" spans="1:3">
      <c s="3" t="s" r="A10">
        <v>572</v>
      </c>
    </row>
    <row r="11" spans="1:3">
      <c s="4" t="s" r="A11">
        <v>575</v>
      </c>
      <c s="5" t="n" r="B11">
        <v>89044</v>
      </c>
      <c s="5" t="n" r="C11">
        <v>189031</v>
      </c>
    </row>
    <row r="12" spans="1:3">
      <c s="4" t="s" r="A12">
        <v>576</v>
      </c>
    </row>
    <row r="13" spans="1:3">
      <c s="3" t="s" r="A13">
        <v>572</v>
      </c>
    </row>
    <row r="14" spans="1:3">
      <c s="4" t="s" r="A14">
        <v>575</v>
      </c>
      <c s="5" t="n" r="B14">
        <v>89044</v>
      </c>
      <c s="5" t="n" r="C14">
        <v>189031</v>
      </c>
    </row>
    <row r="15" spans="1:3">
      <c s="4" t="s" r="A15">
        <v>577</v>
      </c>
    </row>
    <row r="16" spans="1:3">
      <c s="3" t="s" r="A16">
        <v>572</v>
      </c>
    </row>
    <row r="17" spans="1:3">
      <c s="4" t="s" r="A17">
        <v>42</v>
      </c>
      <c s="5" t="n" r="B17">
        <v>10000</v>
      </c>
      <c s="5" t="n" r="C17">
        <v>10000</v>
      </c>
    </row>
    <row r="18" spans="1:3">
      <c s="4" t="s" r="A18">
        <v>42</v>
      </c>
      <c s="7" t="n" r="B18">
        <v>102799</v>
      </c>
      <c s="7" t="n" r="C18">
        <v>9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3</v>
      </c>
      <c s="2" t="s" r="B1">
        <v>1</v>
      </c>
    </row>
    <row r="2" spans="1:3">
      <c s="2" t="s" r="B2">
        <v>2</v>
      </c>
      <c s="2" t="s" r="C2">
        <v>76</v>
      </c>
    </row>
    <row r="3" spans="1:3">
      <c s="3" t="s" r="A3">
        <v>104</v>
      </c>
    </row>
    <row r="4" spans="1:3">
      <c s="4" t="s" r="A4">
        <v>91</v>
      </c>
      <c s="7" t="n" r="B4">
        <v>102218</v>
      </c>
      <c s="7" t="n" r="C4">
        <v>112247</v>
      </c>
    </row>
    <row r="5" spans="1:3">
      <c s="3" t="s" r="A5">
        <v>105</v>
      </c>
    </row>
    <row r="6" spans="1:3">
      <c s="4" t="s" r="A6">
        <v>106</v>
      </c>
      <c s="5" t="n" r="B6">
        <v>-57472</v>
      </c>
      <c s="5" t="n" r="C6">
        <v>-362</v>
      </c>
    </row>
    <row r="7" spans="1:3">
      <c s="4" t="s" r="A7">
        <v>107</v>
      </c>
      <c s="5" t="n" r="B7">
        <v>40842</v>
      </c>
      <c s="5" t="n" r="C7">
        <v>32799</v>
      </c>
    </row>
    <row r="8" spans="1:3">
      <c s="4" t="s" r="A8">
        <v>85</v>
      </c>
      <c s="5" t="n" r="B8">
        <v>21087</v>
      </c>
    </row>
    <row r="9" spans="1:3">
      <c s="4" t="s" r="A9">
        <v>108</v>
      </c>
      <c s="5" t="n" r="B9">
        <v>-9037</v>
      </c>
    </row>
    <row r="10" spans="1:3">
      <c s="4" t="s" r="A10">
        <v>109</v>
      </c>
      <c s="5" t="n" r="B10">
        <v>8548</v>
      </c>
      <c s="5" t="n" r="C10">
        <v>11007</v>
      </c>
    </row>
    <row r="11" spans="1:3">
      <c s="4" t="s" r="A11">
        <v>110</v>
      </c>
      <c s="5" t="n" r="B11">
        <v>6799</v>
      </c>
    </row>
    <row r="12" spans="1:3">
      <c s="4" t="s" r="A12">
        <v>111</v>
      </c>
      <c s="5" t="n" r="B12">
        <v>4957</v>
      </c>
      <c s="5" t="n" r="C12">
        <v>3603</v>
      </c>
    </row>
    <row r="13" spans="1:3">
      <c s="4" t="s" r="A13">
        <v>112</v>
      </c>
      <c s="5" t="n" r="B13">
        <v>-2822</v>
      </c>
      <c s="5" t="n" r="C13">
        <v>-12698</v>
      </c>
    </row>
    <row r="14" spans="1:3">
      <c s="4" t="s" r="A14">
        <v>113</v>
      </c>
      <c s="5" t="n" r="B14">
        <v>36</v>
      </c>
      <c s="5" t="n" r="C14">
        <v>1112</v>
      </c>
    </row>
    <row r="15" spans="1:3">
      <c s="3" t="s" r="A15">
        <v>114</v>
      </c>
    </row>
    <row r="16" spans="1:3">
      <c s="4" t="s" r="A16">
        <v>28</v>
      </c>
      <c s="5" t="n" r="B16">
        <v>-92875</v>
      </c>
      <c s="5" t="n" r="C16">
        <v>-100880</v>
      </c>
    </row>
    <row r="17" spans="1:3">
      <c s="4" t="s" r="A17">
        <v>30</v>
      </c>
      <c s="5" t="n" r="B17">
        <v>-4968</v>
      </c>
      <c s="5" t="n" r="C17">
        <v>3599</v>
      </c>
    </row>
    <row r="18" spans="1:3">
      <c s="4" t="s" r="A18">
        <v>38</v>
      </c>
      <c s="5" t="n" r="B18">
        <v>2087</v>
      </c>
      <c s="5" t="n" r="C18">
        <v>-4289</v>
      </c>
    </row>
    <row r="19" spans="1:3">
      <c s="4" t="s" r="A19">
        <v>41</v>
      </c>
      <c s="5" t="n" r="B19">
        <v>84591</v>
      </c>
      <c s="5" t="n" r="C19">
        <v>28460</v>
      </c>
    </row>
    <row r="20" spans="1:3">
      <c s="4" t="s" r="A20">
        <v>115</v>
      </c>
      <c s="5" t="n" r="B20">
        <v>51</v>
      </c>
      <c s="5" t="n" r="C20">
        <v>1698</v>
      </c>
    </row>
    <row r="21" spans="1:3">
      <c s="4" t="s" r="A21">
        <v>49</v>
      </c>
      <c s="5" t="n" r="B21">
        <v>5917</v>
      </c>
      <c s="5" t="n" r="C21">
        <v>16</v>
      </c>
    </row>
    <row r="22" spans="1:3">
      <c s="4" t="s" r="A22">
        <v>116</v>
      </c>
      <c s="5" t="n" r="B22">
        <v>109959</v>
      </c>
      <c s="5" t="n" r="C22">
        <v>76312</v>
      </c>
    </row>
    <row r="23" spans="1:3">
      <c s="3" t="s" r="A23">
        <v>117</v>
      </c>
    </row>
    <row r="24" spans="1:3">
      <c s="4" t="s" r="A24">
        <v>118</v>
      </c>
      <c s="5" t="n" r="B24">
        <v>-90381</v>
      </c>
    </row>
    <row r="25" spans="1:3">
      <c s="4" t="s" r="A25">
        <v>119</v>
      </c>
      <c s="5" t="n" r="B25">
        <v>90224</v>
      </c>
    </row>
    <row r="26" spans="1:3">
      <c s="4" t="s" r="A26">
        <v>120</v>
      </c>
      <c s="5" t="n" r="B26">
        <v>-13638</v>
      </c>
      <c s="5" t="n" r="C26">
        <v>-9223</v>
      </c>
    </row>
    <row r="27" spans="1:3">
      <c s="4" t="s" r="A27">
        <v>121</v>
      </c>
      <c s="5" t="n" r="B27">
        <v>-1371</v>
      </c>
      <c s="5" t="n" r="C27">
        <v>-2073</v>
      </c>
    </row>
    <row r="28" spans="1:3">
      <c s="4" t="s" r="A28">
        <v>122</v>
      </c>
      <c s="5" t="n" r="B28">
        <v>-15166</v>
      </c>
      <c s="5" t="n" r="C28">
        <v>-11296</v>
      </c>
    </row>
    <row r="29" spans="1:3">
      <c s="3" t="s" r="A29">
        <v>123</v>
      </c>
    </row>
    <row r="30" spans="1:3">
      <c s="4" t="s" r="A30">
        <v>124</v>
      </c>
      <c s="5" t="n" r="B30">
        <v>-258742</v>
      </c>
      <c s="5" t="n" r="C30">
        <v>-4</v>
      </c>
    </row>
    <row r="31" spans="1:3">
      <c s="4" t="s" r="A31">
        <v>125</v>
      </c>
      <c s="5" t="n" r="B31">
        <v>-1126</v>
      </c>
    </row>
    <row r="32" spans="1:3">
      <c s="4" t="s" r="A32">
        <v>126</v>
      </c>
      <c s="5" t="n" r="B32">
        <v>75000</v>
      </c>
    </row>
    <row r="33" spans="1:3">
      <c s="4" t="s" r="A33">
        <v>106</v>
      </c>
      <c s="5" t="n" r="B33">
        <v>57472</v>
      </c>
      <c s="5" t="n" r="C33">
        <v>362</v>
      </c>
    </row>
    <row r="34" spans="1:3">
      <c s="4" t="s" r="A34">
        <v>127</v>
      </c>
      <c s="5" t="n" r="B34">
        <v>19548</v>
      </c>
      <c s="5" t="n" r="C34">
        <v>26891</v>
      </c>
    </row>
    <row r="35" spans="1:3">
      <c s="4" t="s" r="A35">
        <v>128</v>
      </c>
      <c s="5" t="n" r="B35">
        <v>-678</v>
      </c>
    </row>
    <row r="36" spans="1:3">
      <c s="4" t="s" r="A36">
        <v>129</v>
      </c>
      <c s="5" t="n" r="B36">
        <v>-108526</v>
      </c>
      <c s="5" t="n" r="C36">
        <v>27249</v>
      </c>
    </row>
    <row r="37" spans="1:3">
      <c s="4" t="s" r="A37">
        <v>130</v>
      </c>
      <c s="5" t="n" r="B37">
        <v>-13733</v>
      </c>
      <c s="5" t="n" r="C37">
        <v>92265</v>
      </c>
    </row>
    <row r="38" spans="1:3">
      <c s="4" t="s" r="A38">
        <v>131</v>
      </c>
      <c s="5" t="n" r="B38">
        <v>502677</v>
      </c>
      <c s="5" t="n" r="C38">
        <v>228788</v>
      </c>
    </row>
    <row r="39" spans="1:3">
      <c s="4" t="s" r="A39">
        <v>132</v>
      </c>
      <c s="5" t="n" r="B39">
        <v>488944</v>
      </c>
      <c s="5" t="n" r="C39">
        <v>321053</v>
      </c>
    </row>
    <row r="40" spans="1:3">
      <c s="3" t="s" r="A40">
        <v>133</v>
      </c>
    </row>
    <row r="41" spans="1:3">
      <c s="4" t="s" r="A41">
        <v>134</v>
      </c>
      <c s="5" t="n" r="B41">
        <v>324177</v>
      </c>
    </row>
    <row r="42" spans="1:3">
      <c s="4" t="s" r="A42">
        <v>135</v>
      </c>
      <c s="5" t="n" r="B42">
        <v>312990</v>
      </c>
    </row>
    <row r="43" spans="1:3">
      <c s="4" t="s" r="A43">
        <v>136</v>
      </c>
      <c s="5" t="n" r="B43">
        <v>3241</v>
      </c>
    </row>
    <row r="44" spans="1:3">
      <c s="4" t="s" r="A44">
        <v>137</v>
      </c>
      <c s="5" t="n" r="B44">
        <v>3176</v>
      </c>
    </row>
    <row r="45" spans="1:3">
      <c s="4" t="s" r="A45">
        <v>138</v>
      </c>
      <c s="5" t="n" r="B45">
        <v>618</v>
      </c>
      <c s="5" t="n" r="C45">
        <v>355</v>
      </c>
    </row>
    <row r="46" spans="1:3">
      <c s="4" t="s" r="A46">
        <v>139</v>
      </c>
      <c s="5" t="n" r="B46">
        <v>1541</v>
      </c>
      <c s="5" t="n" r="C46">
        <v>945</v>
      </c>
    </row>
    <row r="47" spans="1:3">
      <c s="4" t="s" r="A47">
        <v>140</v>
      </c>
      <c s="5" t="n" r="B47">
        <v>1686</v>
      </c>
    </row>
    <row r="48" spans="1:3">
      <c s="4" t="s" r="A48">
        <v>141</v>
      </c>
      <c s="7" t="n" r="B48">
        <v>283</v>
      </c>
      <c s="7" t="n" r="C48">
        <v>180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s>
  <sheetData>
    <row r="1" spans="1:5">
      <c s="1" t="s" r="A1">
        <v>578</v>
      </c>
      <c s="2" t="s" r="B1">
        <v>75</v>
      </c>
      <c s="2" t="s" r="C1">
        <v>1</v>
      </c>
    </row>
    <row r="2" spans="1:5">
      <c s="2" t="s" r="B2">
        <v>2</v>
      </c>
      <c s="2" t="s" r="C2">
        <v>2</v>
      </c>
      <c s="2" t="s" r="D2">
        <v>421</v>
      </c>
      <c s="2" t="s" r="E2">
        <v>25</v>
      </c>
    </row>
    <row r="3" spans="1:5">
      <c s="3" t="s" r="A3">
        <v>579</v>
      </c>
    </row>
    <row r="4" spans="1:5">
      <c s="4" t="s" r="A4">
        <v>580</v>
      </c>
      <c s="7" t="n" r="B4">
        <v>1800000</v>
      </c>
      <c s="7" t="n" r="C4">
        <v>6799000</v>
      </c>
    </row>
    <row r="5" spans="1:5">
      <c s="4" t="s" r="A5">
        <v>581</v>
      </c>
      <c s="7" t="n" r="D5">
        <v>0</v>
      </c>
    </row>
    <row r="6" spans="1:5">
      <c s="4" t="s" r="A6">
        <v>582</v>
      </c>
      <c s="5" t="n" r="D6">
        <v>0</v>
      </c>
    </row>
    <row r="7" spans="1:5">
      <c s="4" t="s" r="A7">
        <v>583</v>
      </c>
      <c s="5" t="n" r="D7">
        <v>0</v>
      </c>
    </row>
    <row r="8" spans="1:5">
      <c s="4" t="s" r="A8">
        <v>584</v>
      </c>
      <c s="7" t="n" r="D8">
        <v>0</v>
      </c>
    </row>
    <row r="9" spans="1:5">
      <c s="4" t="s" r="A9">
        <v>561</v>
      </c>
    </row>
    <row r="10" spans="1:5">
      <c s="3" t="s" r="A10">
        <v>579</v>
      </c>
    </row>
    <row r="11" spans="1:5">
      <c s="4" t="s" r="A11">
        <v>580</v>
      </c>
      <c s="5" t="n" r="B11">
        <v>200000</v>
      </c>
      <c s="5" t="n" r="C11">
        <v>1100000</v>
      </c>
    </row>
    <row r="12" spans="1:5">
      <c s="4" t="s" r="A12">
        <v>562</v>
      </c>
    </row>
    <row r="13" spans="1:5">
      <c s="3" t="s" r="A13">
        <v>579</v>
      </c>
    </row>
    <row r="14" spans="1:5">
      <c s="4" t="s" r="A14">
        <v>580</v>
      </c>
      <c s="7" t="n" r="B14">
        <v>1600000</v>
      </c>
      <c s="7" t="n" r="C14">
        <v>5700000</v>
      </c>
    </row>
    <row r="15" spans="1:5">
      <c s="4" t="s" r="A15">
        <v>585</v>
      </c>
    </row>
    <row r="16" spans="1:5">
      <c s="3" t="s" r="A16">
        <v>579</v>
      </c>
    </row>
    <row r="17" spans="1:5">
      <c s="4" t="s" r="A17">
        <v>586</v>
      </c>
      <c s="7" t="n" r="E17">
        <v>4968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t="s" r="A1">
        <v>587</v>
      </c>
      <c s="2" t="s" r="B1">
        <v>1</v>
      </c>
    </row>
    <row r="2" spans="1:2">
      <c s="2" t="s" r="B2">
        <v>391</v>
      </c>
    </row>
    <row r="3" spans="1:2">
      <c s="3" t="s" r="A3">
        <v>588</v>
      </c>
    </row>
    <row r="4" spans="1:2">
      <c s="4" t="s" r="A4">
        <v>589</v>
      </c>
      <c s="7" t="n" r="B4">
        <v>5000</v>
      </c>
    </row>
    <row r="5" spans="1:2">
      <c s="4" t="s" r="A5">
        <v>537</v>
      </c>
    </row>
    <row r="6" spans="1:2">
      <c s="3" t="s" r="A6">
        <v>588</v>
      </c>
    </row>
    <row r="7" spans="1:2">
      <c s="4" t="s" r="A7">
        <v>590</v>
      </c>
      <c s="4" t="s" r="B7">
        <v>591</v>
      </c>
    </row>
    <row r="8" spans="1:2">
      <c s="4" t="s" r="A8">
        <v>546</v>
      </c>
    </row>
    <row r="9" spans="1:2">
      <c s="3" t="s" r="A9">
        <v>588</v>
      </c>
    </row>
    <row r="10" spans="1:2">
      <c s="4" t="s" r="A10">
        <v>590</v>
      </c>
      <c s="4" t="s" r="B10">
        <v>592</v>
      </c>
    </row>
    <row r="11" spans="1:2">
      <c s="4" t="s" r="A11">
        <v>593</v>
      </c>
    </row>
    <row r="12" spans="1:2">
      <c s="3" t="s" r="A12">
        <v>588</v>
      </c>
    </row>
    <row r="13" spans="1:2">
      <c s="4" t="s" r="A13">
        <v>594</v>
      </c>
      <c s="7" t="n" r="B13">
        <v>245000</v>
      </c>
    </row>
    <row r="14" spans="1:2">
      <c s="4" t="s" r="A14">
        <v>595</v>
      </c>
    </row>
    <row r="15" spans="1:2">
      <c s="3" t="s" r="A15">
        <v>588</v>
      </c>
    </row>
    <row r="16" spans="1:2">
      <c s="4" t="s" r="A16">
        <v>594</v>
      </c>
      <c s="7" t="n" r="B16">
        <v>8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596</v>
      </c>
      <c s="2" t="s" r="B1">
        <v>75</v>
      </c>
      <c s="2" t="s" r="C1">
        <v>1</v>
      </c>
    </row>
    <row r="2" spans="1:3">
      <c s="2" t="s" r="B2">
        <v>2</v>
      </c>
      <c s="2" t="s" r="C2">
        <v>2</v>
      </c>
    </row>
    <row r="3" spans="1:3">
      <c s="3" t="s" r="A3">
        <v>597</v>
      </c>
    </row>
    <row r="4" spans="1:3">
      <c s="4" t="s" r="A4">
        <v>598</v>
      </c>
      <c s="7" t="n" r="B4">
        <v>111013</v>
      </c>
      <c s="7" t="n" r="C4">
        <v>106000</v>
      </c>
    </row>
    <row r="5" spans="1:3">
      <c s="4" t="s" r="A5">
        <v>599</v>
      </c>
      <c s="5" t="n" r="B5">
        <v>0</v>
      </c>
      <c s="5" t="n" r="C5">
        <v>0</v>
      </c>
    </row>
    <row r="6" spans="1:3">
      <c s="4" t="s" r="A6">
        <v>600</v>
      </c>
      <c s="5" t="n" r="B6">
        <v>1786</v>
      </c>
      <c s="5" t="n" r="C6">
        <v>6799</v>
      </c>
    </row>
    <row r="7" spans="1:3">
      <c s="4" t="s" r="A7">
        <v>601</v>
      </c>
      <c s="5" t="n" r="B7">
        <v>0</v>
      </c>
      <c s="5" t="n" r="C7">
        <v>0</v>
      </c>
    </row>
    <row r="8" spans="1:3">
      <c s="4" t="s" r="A8">
        <v>602</v>
      </c>
      <c s="5" t="n" r="B8">
        <v>0</v>
      </c>
      <c s="5" t="n" r="C8">
        <v>0</v>
      </c>
    </row>
    <row r="9" spans="1:3">
      <c s="4" t="s" r="A9">
        <v>603</v>
      </c>
      <c s="7" t="n" r="B9">
        <v>112799</v>
      </c>
      <c s="7" t="n" r="C9">
        <v>1127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04</v>
      </c>
      <c s="2" t="s" r="B1">
        <v>2</v>
      </c>
      <c s="2" t="s" r="C1">
        <v>25</v>
      </c>
    </row>
    <row r="2" spans="1:3">
      <c s="3" t="s" r="A2">
        <v>572</v>
      </c>
    </row>
    <row r="3" spans="1:3">
      <c s="4" t="s" r="A3">
        <v>605</v>
      </c>
      <c s="7" t="n" r="C3">
        <v>222140</v>
      </c>
    </row>
    <row r="4" spans="1:3">
      <c s="4" t="s" r="A4">
        <v>606</v>
      </c>
    </row>
    <row r="5" spans="1:3">
      <c s="3" t="s" r="A5">
        <v>572</v>
      </c>
    </row>
    <row r="6" spans="1:3">
      <c s="4" t="s" r="A6">
        <v>607</v>
      </c>
      <c s="7" t="n" r="B6">
        <v>399900</v>
      </c>
      <c s="5" t="n" r="C6">
        <v>313646</v>
      </c>
    </row>
    <row r="7" spans="1:3">
      <c s="4" t="s" r="A7">
        <v>608</v>
      </c>
    </row>
    <row r="8" spans="1:3">
      <c s="3" t="s" r="A8">
        <v>572</v>
      </c>
    </row>
    <row r="9" spans="1:3">
      <c s="4" t="s" r="A9">
        <v>605</v>
      </c>
      <c s="5" t="n" r="C9">
        <v>359219</v>
      </c>
    </row>
    <row r="10" spans="1:3">
      <c s="4" t="s" r="A10">
        <v>609</v>
      </c>
    </row>
    <row r="11" spans="1:3">
      <c s="3" t="s" r="A11">
        <v>572</v>
      </c>
    </row>
    <row r="12" spans="1:3">
      <c s="4" t="s" r="A12">
        <v>607</v>
      </c>
      <c s="5" t="n" r="B12">
        <v>399900</v>
      </c>
      <c s="5" t="n" r="C12">
        <v>313646</v>
      </c>
    </row>
    <row r="13" spans="1:3">
      <c s="4" t="s" r="A13">
        <v>605</v>
      </c>
      <c s="7" t="n" r="C13">
        <v>359219</v>
      </c>
    </row>
    <row r="14" spans="1:3">
      <c s="4" t="s" r="A14">
        <v>60</v>
      </c>
    </row>
    <row r="15" spans="1:3">
      <c s="3" t="s" r="A15">
        <v>572</v>
      </c>
    </row>
    <row r="16" spans="1:3">
      <c s="4" t="s" r="A16">
        <v>610</v>
      </c>
      <c s="5" t="n" r="B16">
        <v>75000</v>
      </c>
    </row>
    <row r="17" spans="1:3">
      <c s="4" t="s" r="A17">
        <v>611</v>
      </c>
    </row>
    <row r="18" spans="1:3">
      <c s="3" t="s" r="A18">
        <v>572</v>
      </c>
    </row>
    <row r="19" spans="1:3">
      <c s="4" t="s" r="A19">
        <v>610</v>
      </c>
      <c s="5" t="n" r="B19">
        <v>75000</v>
      </c>
    </row>
    <row r="20" spans="1:3">
      <c s="4" t="s" r="A20">
        <v>612</v>
      </c>
    </row>
    <row r="21" spans="1:3">
      <c s="3" t="s" r="A21">
        <v>572</v>
      </c>
    </row>
    <row r="22" spans="1:3">
      <c s="4" t="s" r="A22">
        <v>610</v>
      </c>
      <c s="7" t="n" r="B22">
        <v>7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4"/>
    <col customWidth="1" max="7" min="7" width="21"/>
    <col customWidth="1" max="8" min="8" width="24"/>
    <col customWidth="1" max="9" min="9" width="21"/>
  </cols>
  <sheetData>
    <row r="1" spans="1:9">
      <c s="1" t="s" r="A1">
        <v>613</v>
      </c>
      <c s="2" t="s" r="B1">
        <v>614</v>
      </c>
      <c s="2" t="s" r="C1">
        <v>615</v>
      </c>
      <c s="2" t="s" r="D1">
        <v>374</v>
      </c>
      <c s="2" t="s" r="E1">
        <v>616</v>
      </c>
      <c s="2" t="s" r="F1">
        <v>617</v>
      </c>
      <c s="2" t="s" r="G1">
        <v>375</v>
      </c>
      <c s="2" t="s" r="H1">
        <v>374</v>
      </c>
      <c s="2" t="s" r="I1">
        <v>375</v>
      </c>
    </row>
    <row r="2" spans="1:9">
      <c s="3" t="s" r="A2">
        <v>618</v>
      </c>
    </row>
    <row r="3" spans="1:9">
      <c s="4" t="s" r="A3">
        <v>619</v>
      </c>
      <c s="5" t="n" r="D3">
        <v>143000</v>
      </c>
      <c s="5" t="n" r="H3">
        <v>143000</v>
      </c>
    </row>
    <row r="4" spans="1:9">
      <c s="4" t="s" r="A4">
        <v>387</v>
      </c>
      <c s="13" t="n" r="H4">
        <v>2019</v>
      </c>
    </row>
    <row r="5" spans="1:9">
      <c s="4" t="s" r="A5">
        <v>320</v>
      </c>
      <c s="4" t="s" r="H5">
        <v>321</v>
      </c>
    </row>
    <row r="6" spans="1:9">
      <c s="4" t="s" r="A6">
        <v>620</v>
      </c>
      <c s="7" t="n" r="G6">
        <v>15200000</v>
      </c>
    </row>
    <row r="7" spans="1:9">
      <c s="4" t="s" r="A7">
        <v>621</v>
      </c>
      <c s="7" t="n" r="H7">
        <v>1000000</v>
      </c>
    </row>
    <row r="8" spans="1:9">
      <c s="4" t="s" r="A8">
        <v>356</v>
      </c>
    </row>
    <row r="9" spans="1:9">
      <c s="3" t="s" r="A9">
        <v>618</v>
      </c>
    </row>
    <row r="10" spans="1:9">
      <c s="4" t="s" r="A10">
        <v>589</v>
      </c>
      <c s="7" t="n" r="H10">
        <v>5000000</v>
      </c>
    </row>
    <row r="11" spans="1:9">
      <c s="4" t="s" r="A11">
        <v>622</v>
      </c>
    </row>
    <row r="12" spans="1:9">
      <c s="3" t="s" r="A12">
        <v>618</v>
      </c>
    </row>
    <row r="13" spans="1:9">
      <c s="4" t="s" r="A13">
        <v>623</v>
      </c>
      <c s="7" t="n" r="E13">
        <v>200000</v>
      </c>
      <c s="7" t="n" r="G13">
        <v>3000000</v>
      </c>
    </row>
    <row r="14" spans="1:9">
      <c s="4" t="s" r="A14">
        <v>624</v>
      </c>
      <c s="4" t="s" r="H14">
        <v>625</v>
      </c>
    </row>
    <row r="15" spans="1:9">
      <c s="4" t="s" r="A15">
        <v>589</v>
      </c>
      <c s="7" t="n" r="H15">
        <v>5000000</v>
      </c>
    </row>
    <row r="16" spans="1:9">
      <c s="4" t="s" r="A16">
        <v>626</v>
      </c>
      <c s="5" t="n" r="H16">
        <v>19300000</v>
      </c>
    </row>
    <row r="17" spans="1:9">
      <c s="4" t="s" r="A17">
        <v>627</v>
      </c>
      <c s="7" t="n" r="H17">
        <v>6000000</v>
      </c>
    </row>
    <row r="18" spans="1:9">
      <c s="4" t="s" r="A18">
        <v>628</v>
      </c>
      <c s="4" t="s" r="H18">
        <v>625</v>
      </c>
    </row>
    <row r="19" spans="1:9">
      <c s="4" t="s" r="A19">
        <v>629</v>
      </c>
    </row>
    <row r="20" spans="1:9">
      <c s="3" t="s" r="A20">
        <v>618</v>
      </c>
    </row>
    <row r="21" spans="1:9">
      <c s="4" t="s" r="A21">
        <v>619</v>
      </c>
      <c s="5" t="n" r="F21">
        <v>16000</v>
      </c>
    </row>
    <row r="22" spans="1:9">
      <c s="4" t="s" r="A22">
        <v>630</v>
      </c>
      <c s="7" t="n" r="F22">
        <v>300000</v>
      </c>
    </row>
    <row r="23" spans="1:9">
      <c s="4" t="s" r="A23">
        <v>631</v>
      </c>
      <c s="7" t="n" r="F23">
        <v>1600000</v>
      </c>
    </row>
    <row r="24" spans="1:9">
      <c s="4" t="s" r="A24">
        <v>632</v>
      </c>
      <c s="7" t="n" r="D24">
        <v>6100000</v>
      </c>
      <c s="7" t="n" r="H24">
        <v>6100000</v>
      </c>
    </row>
    <row r="25" spans="1:9">
      <c s="4" t="s" r="A25">
        <v>633</v>
      </c>
    </row>
    <row r="26" spans="1:9">
      <c s="3" t="s" r="A26">
        <v>618</v>
      </c>
    </row>
    <row r="27" spans="1:9">
      <c s="4" t="s" r="A27">
        <v>634</v>
      </c>
      <c s="7" t="n" r="D27">
        <v>2800000</v>
      </c>
      <c s="7" t="n" r="H27">
        <v>2800000</v>
      </c>
    </row>
    <row r="28" spans="1:9">
      <c s="4" t="s" r="A28">
        <v>320</v>
      </c>
      <c s="4" t="s" r="H28">
        <v>321</v>
      </c>
    </row>
    <row r="29" spans="1:9">
      <c s="4" t="s" r="A29">
        <v>635</v>
      </c>
      <c s="4" t="s" r="H29">
        <v>636</v>
      </c>
    </row>
    <row r="30" spans="1:9">
      <c s="4" t="s" r="A30">
        <v>303</v>
      </c>
    </row>
    <row r="31" spans="1:9">
      <c s="3" t="s" r="A31">
        <v>618</v>
      </c>
    </row>
    <row r="32" spans="1:9">
      <c s="4" t="s" r="A32">
        <v>320</v>
      </c>
      <c s="4" t="s" r="B32">
        <v>321</v>
      </c>
      <c s="4" t="s" r="D32">
        <v>321</v>
      </c>
    </row>
    <row r="33" spans="1:9">
      <c s="4" t="s" r="A33">
        <v>301</v>
      </c>
      <c s="7" t="n" r="B33">
        <v>320000000</v>
      </c>
    </row>
    <row r="34" spans="1:9">
      <c s="4" t="s" r="A34">
        <v>637</v>
      </c>
      <c s="7" t="n" r="D34">
        <v>70000000</v>
      </c>
      <c s="7" t="n" r="H34">
        <v>145000000</v>
      </c>
      <c s="7" t="n" r="I34">
        <v>75000000</v>
      </c>
    </row>
    <row r="35" spans="1:9">
      <c s="4" t="s" r="A35">
        <v>638</v>
      </c>
      <c s="7" t="n" r="H35">
        <v>7500000</v>
      </c>
    </row>
    <row r="36" spans="1:9">
      <c s="4" t="s" r="A36">
        <v>639</v>
      </c>
    </row>
    <row r="37" spans="1:9">
      <c s="3" t="s" r="A37">
        <v>618</v>
      </c>
    </row>
    <row r="38" spans="1:9">
      <c s="4" t="s" r="A38">
        <v>638</v>
      </c>
      <c s="7" t="n" r="C38">
        <v>7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640</v>
      </c>
      <c s="2" t="s" r="B1">
        <v>391</v>
      </c>
    </row>
    <row r="2" spans="1:2">
      <c s="3" t="s" r="A2">
        <v>180</v>
      </c>
    </row>
    <row r="3" spans="1:2">
      <c s="4" t="s" r="A3">
        <v>641</v>
      </c>
      <c s="7" t="n" r="B3">
        <v>2304</v>
      </c>
    </row>
    <row r="4" spans="1:2">
      <c s="4" t="s" r="A4">
        <v>642</v>
      </c>
      <c s="5" t="n" r="B4">
        <v>9345</v>
      </c>
    </row>
    <row r="5" spans="1:2">
      <c s="4" t="s" r="A5">
        <v>643</v>
      </c>
      <c s="5" t="n" r="B5">
        <v>9544</v>
      </c>
    </row>
    <row r="6" spans="1:2">
      <c s="4" t="s" r="A6">
        <v>644</v>
      </c>
      <c s="5" t="n" r="B6">
        <v>9746</v>
      </c>
    </row>
    <row r="7" spans="1:2">
      <c s="4" t="s" r="A7">
        <v>645</v>
      </c>
      <c s="5" t="n" r="B7">
        <v>5065</v>
      </c>
    </row>
    <row r="8" spans="1:2">
      <c s="4" t="s" r="A8">
        <v>646</v>
      </c>
      <c s="5" t="n" r="B8">
        <v>0</v>
      </c>
    </row>
    <row r="9" spans="1:2">
      <c s="4" t="s" r="A9">
        <v>647</v>
      </c>
      <c s="7" t="n" r="B9">
        <v>3600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648</v>
      </c>
      <c s="2" t="s" r="B1">
        <v>391</v>
      </c>
    </row>
    <row r="2" spans="1:2">
      <c s="3" t="s" r="A2">
        <v>180</v>
      </c>
    </row>
    <row r="3" spans="1:2">
      <c s="4" t="s" r="A3">
        <v>649</v>
      </c>
      <c s="7" t="n" r="B3">
        <v>654</v>
      </c>
    </row>
    <row r="4" spans="1:2">
      <c s="4" t="s" r="A4">
        <v>650</v>
      </c>
      <c s="5" t="n" r="B4">
        <v>2168</v>
      </c>
    </row>
    <row r="5" spans="1:2">
      <c s="4" t="s" r="A5">
        <v>651</v>
      </c>
      <c s="5" t="n" r="B5">
        <v>2233</v>
      </c>
    </row>
    <row r="6" spans="1:2">
      <c s="4" t="s" r="A6">
        <v>652</v>
      </c>
      <c s="5" t="n" r="B6">
        <v>2300</v>
      </c>
    </row>
    <row r="7" spans="1:2">
      <c s="4" t="s" r="A7">
        <v>653</v>
      </c>
      <c s="5" t="n" r="B7">
        <v>2368</v>
      </c>
    </row>
    <row r="8" spans="1:2">
      <c s="4" t="s" r="A8">
        <v>654</v>
      </c>
      <c s="5" t="n" r="B8">
        <v>12028</v>
      </c>
    </row>
    <row r="9" spans="1:2">
      <c s="4" t="s" r="A9">
        <v>655</v>
      </c>
      <c s="7" t="n" r="B9">
        <v>217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80"/>
  </cols>
  <sheetData>
    <row r="1" spans="1:6">
      <c s="1" t="s" r="A1">
        <v>656</v>
      </c>
      <c s="2" t="s" r="B1">
        <v>657</v>
      </c>
      <c s="2" t="s" r="C1">
        <v>658</v>
      </c>
      <c s="2" t="s" r="D1">
        <v>420</v>
      </c>
      <c s="2" t="s" r="E1">
        <v>659</v>
      </c>
      <c s="2" t="s" r="F1">
        <v>2</v>
      </c>
    </row>
    <row r="2" spans="1:6">
      <c s="3" t="s" r="A2">
        <v>660</v>
      </c>
    </row>
    <row r="3" spans="1:6">
      <c s="4" t="s" r="A3">
        <v>661</v>
      </c>
      <c s="7" t="n" r="F3">
        <v>75000000</v>
      </c>
    </row>
    <row r="4" spans="1:6">
      <c s="4" t="s" r="A4">
        <v>662</v>
      </c>
    </row>
    <row r="5" spans="1:6">
      <c s="3" t="s" r="A5">
        <v>660</v>
      </c>
    </row>
    <row r="6" spans="1:6">
      <c s="4" t="s" r="A6">
        <v>663</v>
      </c>
      <c s="4" t="s" r="C6">
        <v>664</v>
      </c>
    </row>
    <row r="7" spans="1:6">
      <c s="4" t="s" r="A7">
        <v>60</v>
      </c>
    </row>
    <row r="8" spans="1:6">
      <c s="3" t="s" r="A8">
        <v>660</v>
      </c>
    </row>
    <row r="9" spans="1:6">
      <c s="4" t="s" r="A9">
        <v>426</v>
      </c>
      <c s="7" t="n" r="D9">
        <v>75000000</v>
      </c>
    </row>
    <row r="10" spans="1:6">
      <c s="4" t="s" r="A10">
        <v>427</v>
      </c>
      <c s="4" t="s" r="D10">
        <v>428</v>
      </c>
      <c s="4" t="s" r="F10">
        <v>429</v>
      </c>
    </row>
    <row r="11" spans="1:6">
      <c s="4" t="s" r="A11">
        <v>430</v>
      </c>
      <c s="4" t="s" r="F11">
        <v>431</v>
      </c>
    </row>
    <row r="12" spans="1:6">
      <c s="4" t="s" r="A12">
        <v>440</v>
      </c>
    </row>
    <row r="13" spans="1:6">
      <c s="3" t="s" r="A13">
        <v>660</v>
      </c>
    </row>
    <row r="14" spans="1:6">
      <c s="4" t="s" r="A14">
        <v>441</v>
      </c>
      <c s="4" t="s" r="D14">
        <v>442</v>
      </c>
    </row>
    <row r="15" spans="1:6">
      <c s="4" t="s" r="A15">
        <v>443</v>
      </c>
    </row>
    <row r="16" spans="1:6">
      <c s="3" t="s" r="A16">
        <v>660</v>
      </c>
    </row>
    <row r="17" spans="1:6">
      <c s="4" t="s" r="A17">
        <v>441</v>
      </c>
      <c s="4" t="s" r="D17">
        <v>444</v>
      </c>
    </row>
    <row r="18" spans="1:6">
      <c s="4" t="s" r="A18">
        <v>445</v>
      </c>
    </row>
    <row r="19" spans="1:6">
      <c s="3" t="s" r="A19">
        <v>660</v>
      </c>
    </row>
    <row r="20" spans="1:6">
      <c s="4" t="s" r="A20">
        <v>441</v>
      </c>
      <c s="4" t="s" r="D20">
        <v>446</v>
      </c>
    </row>
    <row r="21" spans="1:6">
      <c s="4" t="s" r="A21">
        <v>447</v>
      </c>
    </row>
    <row r="22" spans="1:6">
      <c s="3" t="s" r="A22">
        <v>660</v>
      </c>
    </row>
    <row r="23" spans="1:6">
      <c s="4" t="s" r="A23">
        <v>441</v>
      </c>
      <c s="4" t="s" r="D23">
        <v>448</v>
      </c>
    </row>
    <row r="24" spans="1:6">
      <c s="4" t="s" r="A24">
        <v>437</v>
      </c>
    </row>
    <row r="25" spans="1:6">
      <c s="3" t="s" r="A25">
        <v>660</v>
      </c>
    </row>
    <row r="26" spans="1:6">
      <c s="4" t="s" r="A26">
        <v>426</v>
      </c>
      <c s="7" t="n" r="D26">
        <v>20000000</v>
      </c>
    </row>
    <row r="27" spans="1:6">
      <c s="4" t="s" r="A27">
        <v>438</v>
      </c>
    </row>
    <row r="28" spans="1:6">
      <c s="3" t="s" r="A28">
        <v>660</v>
      </c>
    </row>
    <row r="29" spans="1:6">
      <c s="4" t="s" r="A29">
        <v>426</v>
      </c>
      <c s="5" t="n" r="D29">
        <v>10000000</v>
      </c>
    </row>
    <row r="30" spans="1:6">
      <c s="4" t="s" r="A30">
        <v>439</v>
      </c>
    </row>
    <row r="31" spans="1:6">
      <c s="3" t="s" r="A31">
        <v>660</v>
      </c>
    </row>
    <row r="32" spans="1:6">
      <c s="4" t="s" r="A32">
        <v>426</v>
      </c>
      <c s="7" t="n" r="D32">
        <v>100000</v>
      </c>
    </row>
    <row r="33" spans="1:6">
      <c s="4" t="s" r="A33">
        <v>665</v>
      </c>
    </row>
    <row r="34" spans="1:6">
      <c s="3" t="s" r="A34">
        <v>660</v>
      </c>
    </row>
    <row r="35" spans="1:6">
      <c s="4" t="s" r="A35">
        <v>426</v>
      </c>
      <c s="7" t="n" r="B35">
        <v>300000000</v>
      </c>
    </row>
    <row r="36" spans="1:6">
      <c s="4" t="s" r="A36">
        <v>427</v>
      </c>
      <c s="4" t="s" r="B36">
        <v>389</v>
      </c>
    </row>
    <row r="37" spans="1:6">
      <c s="4" t="s" r="A37">
        <v>430</v>
      </c>
      <c s="4" t="s" r="B37">
        <v>666</v>
      </c>
    </row>
    <row r="38" spans="1:6">
      <c s="4" t="s" r="A38">
        <v>661</v>
      </c>
      <c s="7" t="n" r="B38">
        <v>75000000</v>
      </c>
    </row>
    <row r="39" spans="1:6">
      <c s="4" t="s" r="A39">
        <v>667</v>
      </c>
      <c s="7" t="n" r="B39">
        <v>75000000</v>
      </c>
    </row>
    <row r="40" spans="1:6">
      <c s="4" t="s" r="A40">
        <v>668</v>
      </c>
    </row>
    <row r="41" spans="1:6">
      <c s="3" t="s" r="A41">
        <v>660</v>
      </c>
    </row>
    <row r="42" spans="1:6">
      <c s="4" t="s" r="A42">
        <v>441</v>
      </c>
      <c s="4" t="s" r="B42">
        <v>442</v>
      </c>
    </row>
    <row r="43" spans="1:6">
      <c s="4" t="s" r="A43">
        <v>669</v>
      </c>
    </row>
    <row r="44" spans="1:6">
      <c s="3" t="s" r="A44">
        <v>660</v>
      </c>
    </row>
    <row r="45" spans="1:6">
      <c s="4" t="s" r="A45">
        <v>441</v>
      </c>
      <c s="4" t="s" r="B45">
        <v>444</v>
      </c>
    </row>
    <row r="46" spans="1:6">
      <c s="4" t="s" r="A46">
        <v>670</v>
      </c>
    </row>
    <row r="47" spans="1:6">
      <c s="3" t="s" r="A47">
        <v>660</v>
      </c>
    </row>
    <row r="48" spans="1:6">
      <c s="4" t="s" r="A48">
        <v>441</v>
      </c>
      <c s="4" t="s" r="B48">
        <v>446</v>
      </c>
    </row>
    <row r="49" spans="1:6">
      <c s="4" t="s" r="A49">
        <v>671</v>
      </c>
    </row>
    <row r="50" spans="1:6">
      <c s="3" t="s" r="A50">
        <v>660</v>
      </c>
    </row>
    <row r="51" spans="1:6">
      <c s="4" t="s" r="A51">
        <v>441</v>
      </c>
      <c s="4" t="s" r="B51">
        <v>448</v>
      </c>
    </row>
    <row r="52" spans="1:6">
      <c s="4" t="s" r="A52">
        <v>672</v>
      </c>
    </row>
    <row r="53" spans="1:6">
      <c s="3" t="s" r="A53">
        <v>660</v>
      </c>
    </row>
    <row r="54" spans="1:6">
      <c s="4" t="s" r="A54">
        <v>426</v>
      </c>
      <c s="7" t="n" r="B54">
        <v>50000000</v>
      </c>
    </row>
    <row r="55" spans="1:6">
      <c s="4" t="s" r="A55">
        <v>673</v>
      </c>
    </row>
    <row r="56" spans="1:6">
      <c s="3" t="s" r="A56">
        <v>660</v>
      </c>
    </row>
    <row r="57" spans="1:6">
      <c s="4" t="s" r="A57">
        <v>426</v>
      </c>
      <c s="5" t="n" r="B57">
        <v>20000000</v>
      </c>
    </row>
    <row r="58" spans="1:6">
      <c s="4" t="s" r="A58">
        <v>674</v>
      </c>
    </row>
    <row r="59" spans="1:6">
      <c s="3" t="s" r="A59">
        <v>660</v>
      </c>
    </row>
    <row r="60" spans="1:6">
      <c s="4" t="s" r="A60">
        <v>426</v>
      </c>
      <c s="7" t="n" r="B60">
        <v>10000000</v>
      </c>
    </row>
    <row r="61" spans="1:6">
      <c s="4" t="s" r="A61">
        <v>449</v>
      </c>
    </row>
    <row r="62" spans="1:6">
      <c s="3" t="s" r="A62">
        <v>660</v>
      </c>
    </row>
    <row r="63" spans="1:6">
      <c s="4" t="s" r="A63">
        <v>450</v>
      </c>
      <c s="4" t="s" r="F63">
        <v>451</v>
      </c>
    </row>
    <row r="64" spans="1:6">
      <c s="4" t="s" r="A64">
        <v>675</v>
      </c>
    </row>
    <row r="65" spans="1:6">
      <c s="3" t="s" r="A65">
        <v>660</v>
      </c>
    </row>
    <row r="66" spans="1:6">
      <c s="4" t="s" r="A66">
        <v>450</v>
      </c>
      <c s="4" t="s" r="B66">
        <v>676</v>
      </c>
    </row>
    <row r="67" spans="1:6">
      <c s="4" t="s" r="A67">
        <v>677</v>
      </c>
    </row>
    <row r="68" spans="1:6">
      <c s="3" t="s" r="A68">
        <v>660</v>
      </c>
    </row>
    <row r="69" spans="1:6">
      <c s="4" t="s" r="A69">
        <v>594</v>
      </c>
      <c s="7" t="n" r="C69">
        <v>160000000</v>
      </c>
    </row>
    <row r="70" spans="1:6">
      <c s="4" t="s" r="A70">
        <v>678</v>
      </c>
    </row>
    <row r="71" spans="1:6">
      <c s="3" t="s" r="A71">
        <v>660</v>
      </c>
    </row>
    <row r="72" spans="1:6">
      <c s="4" t="s" r="A72">
        <v>679</v>
      </c>
      <c s="7" t="n" r="E72">
        <v>41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2</v>
      </c>
      <c s="2" t="s" r="B1">
        <v>1</v>
      </c>
    </row>
    <row r="2" spans="1:2">
      <c s="2" t="s" r="B2">
        <v>2</v>
      </c>
    </row>
    <row r="3" spans="1:2">
      <c s="3" t="s" r="A3">
        <v>143</v>
      </c>
    </row>
    <row r="4" spans="1:2">
      <c s="4" t="s" r="A4">
        <v>142</v>
      </c>
      <c s="4" t="s"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5</v>
      </c>
      <c s="2" t="s" r="B1">
        <v>1</v>
      </c>
    </row>
    <row r="2" spans="1:2">
      <c s="2" t="s" r="B2">
        <v>2</v>
      </c>
    </row>
    <row r="3" spans="1:2">
      <c s="3" t="s" r="A3">
        <v>143</v>
      </c>
    </row>
    <row r="4" spans="1:2">
      <c s="4" t="s" r="A4">
        <v>145</v>
      </c>
      <c s="4" t="s"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7</v>
      </c>
      <c s="2" t="s" r="B1">
        <v>1</v>
      </c>
    </row>
    <row r="2" spans="1:2">
      <c s="2" t="s" r="B2">
        <v>2</v>
      </c>
    </row>
    <row r="3" spans="1:2">
      <c s="3" t="s" r="A3">
        <v>143</v>
      </c>
    </row>
    <row r="4" spans="1:2">
      <c s="4" t="s" r="A4">
        <v>147</v>
      </c>
      <c s="4" t="s"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Collaboration Agreement</vt:lpstr>
      <vt:lpstr>Goodwill and Intangible Assets</vt:lpstr>
      <vt:lpstr>Net Income Per Common Share</vt:lpstr>
      <vt:lpstr>Cash, Cash Equivalents, and Sho</vt:lpstr>
      <vt:lpstr>Build-to-Suit Lease Obligation</vt:lpstr>
      <vt:lpstr>Property and Equipment, Net</vt:lpstr>
      <vt:lpstr>Accounts Payable, Accrued Expen</vt:lpstr>
      <vt:lpstr>Debt</vt:lpstr>
      <vt:lpstr>Stockholders' Equity</vt:lpstr>
      <vt:lpstr>Income Taxes</vt:lpstr>
      <vt:lpstr>Fair Value Disclosures</vt:lpstr>
      <vt:lpstr>Commitments and Contingencies</vt:lpstr>
      <vt:lpstr>Subsequent Events</vt:lpstr>
      <vt:lpstr>Summary of Significant Accoun22</vt:lpstr>
      <vt:lpstr>Collaboration Agreement (Tables</vt:lpstr>
      <vt:lpstr>Net Income Per Common Share (Ta</vt:lpstr>
      <vt:lpstr>Build-to-Suit Lease Obligation </vt:lpstr>
      <vt:lpstr>Property and Equipment, Net (Ta</vt:lpstr>
      <vt:lpstr>Accounts Payable, Accrued Exp27</vt:lpstr>
      <vt:lpstr>Stockholders' Equity (Tables)</vt:lpstr>
      <vt:lpstr>Fair Value Disclosures (Tables)</vt:lpstr>
      <vt:lpstr>Commitments and Contingencies (</vt:lpstr>
      <vt:lpstr>Description of Business - Addit</vt:lpstr>
      <vt:lpstr>Summary of Significant Accoun32</vt:lpstr>
      <vt:lpstr>Collaboration Agreement - Colla</vt:lpstr>
      <vt:lpstr>Collaboration Agreement - Sched</vt:lpstr>
      <vt:lpstr>Collaboration Agreement - Sch35</vt:lpstr>
      <vt:lpstr>Collaboration Agreement - Sch36</vt:lpstr>
      <vt:lpstr>Collaboration Agreement - Col37</vt:lpstr>
      <vt:lpstr>Collaboration Agreement - Sch38</vt:lpstr>
      <vt:lpstr>Collaboration Agreement - Sch39</vt:lpstr>
      <vt:lpstr>Goodwill and Intangible Assets </vt:lpstr>
      <vt:lpstr>Net Income Per Common Share - A</vt:lpstr>
      <vt:lpstr>Net Income Per Common Share - C</vt:lpstr>
      <vt:lpstr>Cash, Cash Equivalents, and S43</vt:lpstr>
      <vt:lpstr>Build-to-Suit Lease Obligatio44</vt:lpstr>
      <vt:lpstr>Build-to-Suit Lease Obligatio45</vt:lpstr>
      <vt:lpstr>Property and Equipment, Net - S</vt:lpstr>
      <vt:lpstr>Accounts Payable, Accrued Exp47</vt:lpstr>
      <vt:lpstr>Debt - Additional Information (</vt:lpstr>
      <vt:lpstr>Stockholders' Equity - Addition</vt:lpstr>
      <vt:lpstr>Stockholders' Equity - Summary </vt:lpstr>
      <vt:lpstr>Stockholders' Equity - Summar51</vt:lpstr>
      <vt:lpstr>Stockholders' Equity - Summar52</vt:lpstr>
      <vt:lpstr>Stockholders' Equity - Summar53</vt:lpstr>
      <vt:lpstr>Stockholders' Equity - Summar54</vt:lpstr>
      <vt:lpstr>Stockholders' Equity - Schedule</vt:lpstr>
      <vt:lpstr>Stockholders' Equity - Schedu56</vt:lpstr>
      <vt:lpstr>Stockholders' Equity - Schedu57</vt:lpstr>
      <vt:lpstr>Income Taxes - Additional Infor</vt:lpstr>
      <vt:lpstr>Fair Value Disclosures - Financ</vt:lpstr>
      <vt:lpstr>Fair Value Disclosures - Additi</vt:lpstr>
      <vt:lpstr>Fair Value Disclosures - Schedu</vt:lpstr>
      <vt:lpstr>Fair Value Disclosures - Sche62</vt:lpstr>
      <vt:lpstr>Fair Value Disclosures - Fair V</vt:lpstr>
      <vt:lpstr>Commitments and Contingencies -</vt:lpstr>
      <vt:lpstr>Commitments and Contingencies65</vt:lpstr>
      <vt:lpstr>Commitments and Contingencies6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05:13Z</dcterms:created>
  <dcterms:modified xmlns:dcterms="http://purl.org/dc/terms/" xmlns:xsi="http://www.w3.org/2001/XMLSchema-instance" xsi:type="dcterms:W3CDTF">2015-11-06T16:05:13Z</dcterms:modified>
  <dc:title xmlns:dc="http://purl.org/dc/elements/1.1/">Untitled</dc:title>
  <dc:description xmlns:dc="http://purl.org/dc/elements/1.1/"/>
  <dc:subject xmlns:dc="http://purl.org/dc/elements/1.1/"/>
  <cp:keywords/>
  <cp:category/>
</cp:coreProperties>
</file>